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Summary of significant accou" sheetId="7" state="visible" r:id="rId7"/>
    <sheet xmlns:r="http://schemas.openxmlformats.org/officeDocument/2006/relationships" name="2. Recent Accounting Pronouncem" sheetId="8" state="visible" r:id="rId8"/>
    <sheet xmlns:r="http://schemas.openxmlformats.org/officeDocument/2006/relationships" name="3. Segment Information and Conc"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Earnings (Loss) per common s" sheetId="12" state="visible" r:id="rId12"/>
    <sheet xmlns:r="http://schemas.openxmlformats.org/officeDocument/2006/relationships" name="7. Goodwill and Other Intangibl" sheetId="13" state="visible" r:id="rId13"/>
    <sheet xmlns:r="http://schemas.openxmlformats.org/officeDocument/2006/relationships" name="1. Summary of significant acc14" sheetId="14" state="visible" r:id="rId14"/>
    <sheet xmlns:r="http://schemas.openxmlformats.org/officeDocument/2006/relationships" name="3. Segment Information and Co15" sheetId="15" state="visible" r:id="rId15"/>
    <sheet xmlns:r="http://schemas.openxmlformats.org/officeDocument/2006/relationships" name="4. Fair Value of Financial In16" sheetId="16" state="visible" r:id="rId16"/>
    <sheet xmlns:r="http://schemas.openxmlformats.org/officeDocument/2006/relationships" name="5. Inventories (Tables)" sheetId="17" state="visible" r:id="rId17"/>
    <sheet xmlns:r="http://schemas.openxmlformats.org/officeDocument/2006/relationships" name="6. Earnings (Loss) per common18" sheetId="18" state="visible" r:id="rId18"/>
    <sheet xmlns:r="http://schemas.openxmlformats.org/officeDocument/2006/relationships" name="7. Goodwill and Other Intangi19" sheetId="19" state="visible" r:id="rId19"/>
    <sheet xmlns:r="http://schemas.openxmlformats.org/officeDocument/2006/relationships" name="3. Segment Information and Co20" sheetId="20" state="visible" r:id="rId20"/>
    <sheet xmlns:r="http://schemas.openxmlformats.org/officeDocument/2006/relationships" name="3. Segment Information and Co21" sheetId="21" state="visible" r:id="rId21"/>
    <sheet xmlns:r="http://schemas.openxmlformats.org/officeDocument/2006/relationships" name="4. Fair Value of Financial In22" sheetId="22" state="visible" r:id="rId22"/>
    <sheet xmlns:r="http://schemas.openxmlformats.org/officeDocument/2006/relationships" name="4. Fair Value of Financial In23" sheetId="23" state="visible" r:id="rId23"/>
    <sheet xmlns:r="http://schemas.openxmlformats.org/officeDocument/2006/relationships" name="4. Fair Value of Financial In24" sheetId="24" state="visible" r:id="rId24"/>
    <sheet xmlns:r="http://schemas.openxmlformats.org/officeDocument/2006/relationships" name="5. Inventories (Details)" sheetId="25" state="visible" r:id="rId25"/>
    <sheet xmlns:r="http://schemas.openxmlformats.org/officeDocument/2006/relationships" name="6. Earnings (Loss) per common26" sheetId="26" state="visible" r:id="rId26"/>
    <sheet xmlns:r="http://schemas.openxmlformats.org/officeDocument/2006/relationships" name="6. Earnings (Loss) per common27" sheetId="27" state="visible" r:id="rId27"/>
    <sheet xmlns:r="http://schemas.openxmlformats.org/officeDocument/2006/relationships" name="7. Goodwill and Other Intangi28" sheetId="28" state="visible" r:id="rId28"/>
    <sheet xmlns:r="http://schemas.openxmlformats.org/officeDocument/2006/relationships" name="7. Goodwill and Other Intangi29" sheetId="29" state="visible" r:id="rId29"/>
  </sheets>
  <definedNames/>
  <calcPr calcId="124519" fullCalcOnLoad="1"/>
</workbook>
</file>

<file path=xl/sharedStrings.xml><?xml version="1.0" encoding="utf-8"?>
<sst xmlns="http://schemas.openxmlformats.org/spreadsheetml/2006/main" uniqueCount="277">
  <si>
    <t>Document and Entity Information - shares</t>
  </si>
  <si>
    <t>9 Months Ended</t>
  </si>
  <si>
    <t>Mar. 31, 2017</t>
  </si>
  <si>
    <t>May 01, 2017</t>
  </si>
  <si>
    <t>Document And Entity Information</t>
  </si>
  <si>
    <t>Entity Registrant Name</t>
  </si>
  <si>
    <t>SCIENTIFIC INDUSTRIE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6</t>
  </si>
  <si>
    <t>Current Assets:</t>
  </si>
  <si>
    <t>Cash and cash equivalents</t>
  </si>
  <si>
    <t>Investment securities</t>
  </si>
  <si>
    <t>Trade accounts receivable, net</t>
  </si>
  <si>
    <t>Inventories</t>
  </si>
  <si>
    <t>Prepaid expenses and other current assets</t>
  </si>
  <si>
    <t>Deferred taxes</t>
  </si>
  <si>
    <t>Total current assets</t>
  </si>
  <si>
    <t>Property and equipment at cost, net</t>
  </si>
  <si>
    <t>Intangible assets, net</t>
  </si>
  <si>
    <t>Goodwill</t>
  </si>
  <si>
    <t>Other assets</t>
  </si>
  <si>
    <t>Total assets</t>
  </si>
  <si>
    <t>Current Liabilities:</t>
  </si>
  <si>
    <t>Accounts payable</t>
  </si>
  <si>
    <t>Customer advances</t>
  </si>
  <si>
    <t>Notes payable, current portion</t>
  </si>
  <si>
    <t>Accrued expenses and taxes, current portion</t>
  </si>
  <si>
    <t>Contingent consideration, current portion</t>
  </si>
  <si>
    <t>Total current liabilities</t>
  </si>
  <si>
    <t>Notes payable, less current portion</t>
  </si>
  <si>
    <t>Accrued expenses, less current portion</t>
  </si>
  <si>
    <t>Contingent consideration, less current portion</t>
  </si>
  <si>
    <t>Total liabilities</t>
  </si>
  <si>
    <t>Shareholders' equity:</t>
  </si>
  <si>
    <t>Common stock, $.05 par value; authorized 7,000,000 shares; 1,513,914 and 1,508,914 issued and outstanding at March 31, 2017 and June 30, 2016</t>
  </si>
  <si>
    <t>Additional paid-in capital</t>
  </si>
  <si>
    <t>Accumulated other comprehensive income (loss)</t>
  </si>
  <si>
    <t>Retained earnings</t>
  </si>
  <si>
    <t>Total</t>
  </si>
  <si>
    <t>Less common stock held in treasury, at cost, 19,802 shares</t>
  </si>
  <si>
    <t>Total shareholders' equity</t>
  </si>
  <si>
    <t>Total liabilities and shareholders' equity</t>
  </si>
  <si>
    <t>CONDENSED CONSOLIDATED BALANCE SHEETS (Unaudited) (Parenthetical) - $ / shares</t>
  </si>
  <si>
    <t>Common stock,par value</t>
  </si>
  <si>
    <t>Common stock, authorized shares</t>
  </si>
  <si>
    <t>Common stock, issued shares</t>
  </si>
  <si>
    <t>Common stock, outstanding shares</t>
  </si>
  <si>
    <t>Stock held in treasury, shares</t>
  </si>
  <si>
    <t>CONDENSED CONSOLIDATED STATEMENTS OF OPERATIONS (UNAUDITED) - USD ($)</t>
  </si>
  <si>
    <t>3 Months Ended</t>
  </si>
  <si>
    <t>Mar. 31, 2016</t>
  </si>
  <si>
    <t>Income Statement [Abstract]</t>
  </si>
  <si>
    <t>Revenues</t>
  </si>
  <si>
    <t>Cost of revenues</t>
  </si>
  <si>
    <t>Gross profit</t>
  </si>
  <si>
    <t>Operating Expenses:</t>
  </si>
  <si>
    <t>General &amp; administrative</t>
  </si>
  <si>
    <t>Selling</t>
  </si>
  <si>
    <t>Research &amp; development</t>
  </si>
  <si>
    <t>Total operating expenses</t>
  </si>
  <si>
    <t>Income (loss) from operations</t>
  </si>
  <si>
    <t>Other income (expense):</t>
  </si>
  <si>
    <t>Investment income</t>
  </si>
  <si>
    <t>Other</t>
  </si>
  <si>
    <t>Interest expense</t>
  </si>
  <si>
    <t>Total other income, (expense) net</t>
  </si>
  <si>
    <t>Income (loss) before income taxes (benefit)</t>
  </si>
  <si>
    <t>Income tax expense (benefit):</t>
  </si>
  <si>
    <t>Current</t>
  </si>
  <si>
    <t>Deferred</t>
  </si>
  <si>
    <t>Total income tax expense (benefit)</t>
  </si>
  <si>
    <t>Net income (loss)</t>
  </si>
  <si>
    <t>Basic earnings (loss) per common share</t>
  </si>
  <si>
    <t>$ .04</t>
  </si>
  <si>
    <t>$ (.02)</t>
  </si>
  <si>
    <t>Diluted earnings (loss) per common share</t>
  </si>
  <si>
    <t>Cash dividends declared per common share</t>
  </si>
  <si>
    <t>$ .03</t>
  </si>
  <si>
    <t>CONDENSED CONSOLIDATED STATEMENTS OF COMPREHENSIVE INCOME (LOSS) (UNAUDITED) - USD ($)</t>
  </si>
  <si>
    <t>Condensed Consolidated Statements Of Comprehensive Income Loss</t>
  </si>
  <si>
    <t>Other comprehensive income (loss):</t>
  </si>
  <si>
    <t>Unrealized holding gain (loss) on investments arising during period, net of tax</t>
  </si>
  <si>
    <t>Comprehensive income (loss)</t>
  </si>
  <si>
    <t>CONDENSED CONSOLIDATED STATEMENTS OF CASH FLOWS (UNAUDITED) - USD ($)</t>
  </si>
  <si>
    <t>Operating activities:</t>
  </si>
  <si>
    <t>Adjustments to reconcile net income (loss) to net cash provided by (used in) operating activities:</t>
  </si>
  <si>
    <t>Gain on sale of investments</t>
  </si>
  <si>
    <t>Loss on asset disposal</t>
  </si>
  <si>
    <t>Depreciation and amortization</t>
  </si>
  <si>
    <t>Deferred income tax expense</t>
  </si>
  <si>
    <t>Stock-based compensation</t>
  </si>
  <si>
    <t>Changes in operating assets and liabilities:</t>
  </si>
  <si>
    <t>Accounts receivable</t>
  </si>
  <si>
    <t>Accrued expenses</t>
  </si>
  <si>
    <t>Total adjustments</t>
  </si>
  <si>
    <t>Net cash provided by (used in) operating activities</t>
  </si>
  <si>
    <t>Investing activities:</t>
  </si>
  <si>
    <t>Redemption of investment securities, available-for-sale</t>
  </si>
  <si>
    <t>Purchase of investment securities, available-for-sale</t>
  </si>
  <si>
    <t>Capital expenditures</t>
  </si>
  <si>
    <t>Purchase of other intangible assets</t>
  </si>
  <si>
    <t>Net cash used in investing activities</t>
  </si>
  <si>
    <t>Financing activities:</t>
  </si>
  <si>
    <t>Line of credit proceeds</t>
  </si>
  <si>
    <t>Line of credit repayments</t>
  </si>
  <si>
    <t>Cash dividend declared and paid</t>
  </si>
  <si>
    <t>Payments of contingent consideration</t>
  </si>
  <si>
    <t>Proceeds from exercise of stock options</t>
  </si>
  <si>
    <t>Principal payments on note payable</t>
  </si>
  <si>
    <t>Net cash provided by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Accounting Policies [Abstract]</t>
  </si>
  <si>
    <t>Summary of significant accounting policies</t>
  </si>
  <si>
    <t>Principles of consolidation: The accompanying consolidated financial statements include
the accounts of Scientific Industries, Inc. (“Scientific”), a Delaware corporation, Altamira Instruments, Inc.(“Altamira”),
a wholly-owned subsidiary and Delaware corporation, Scientific Packaging Industries, Inc. (an inactive wholly-owned subsidiary
and New York corporation) and Scientific Bioprocessing, Inc. (“SBI”), a wholly-owned subsidiary and Delaware corporation.
All are collectively referred to as the “Company”. All material intercompany balances and transactions have been eliminated.</t>
  </si>
  <si>
    <t>2. Recent Accounting Pronouncements</t>
  </si>
  <si>
    <t>Accounting Changes and Error Corrections [Abstract]</t>
  </si>
  <si>
    <t>Recent Accounting Pronouncements</t>
  </si>
  <si>
    <t>In
January 2017, the FASB issued ASU No. 2017-04, Intangibles—Goodwill and Other, (Topic 350): Simplifying the Test
for Goodwill Impairment, which is intended to simplify the subsequent measurement and impairment of goodwill. The ASU simplifies
the complexity of evaluating goodwill for impairment by eliminating the second step of the impairment test, which compares the
implied fair value of a reporting unit's goodwill to the carrying amount of that goodwill. Instead, the ASU requires entities
to compare the fair value of a reporting unit to its carrying amount in order to determine the amount of goodwill impairment recognized.
ASU No. 2017-04 is effective for fiscal years and interim periods within those years beginning after December 15, 2019.
Early adoption of all the amendments for ASU 2017-04 is permitted. Amendments must be applied prospectively. The Company is in
process of assessing the impact of the adoption of ASU No. 2017-04 on its financial position, results of operations and cash
flows. In
February 2016, the FASB issued authoritative guidance that requires lessees to account for most leases on their balance sheets
with the liability being equal to the present value of the lease payments. The right-of-use asset will be based
on the lease liability adjusted for certain costs such as direct costs. Lease expense will be recognized similar to current
accounting guidance with operating leases resulting in a straight- line expense and financing leases resulting in a front-loaded
expense similar to the current accounting for capital leases. This guidance becomes effective for the Company’s fiscal
2020 first quarter, with early adoption permitted. This
guidance must be adopted using a modified retrospective transition approach for leases that exist or are entered into after the
beginning of the earliest comparative period in the financial statements, and provides for certain practical expedients.
The Company is currently evaluating the timing, impact and method of applying this guidance on its consolidated financial statements.</t>
  </si>
  <si>
    <t>3. Segment Information and Concentrations</t>
  </si>
  <si>
    <t>Segment Reporting [Abstract]</t>
  </si>
  <si>
    <t>Segment Information and Concentrations</t>
  </si>
  <si>
    <t>The Company views its operations as three segments:
the manufacture and marketing of standard benchtop laboratory equipment for research in university, hospital and industrial laboratories
sold primarily through laboratory equipment distributors ("Benchtop Laboratory Equipment"), the manufacture and marketing of custom-made
catalyst research instruments for universities, government laboratories, and chemical and petrochemical companies sold on a direct
basis ("Catalyst Research Instruments") and the marketing and production of bioprocessing systems for laboratory research in the
biotechnology industry sold directly to customers and through distributors ("Bioprocessing Systems"). Segment information is reported as follows (foreign
sales are principally to customers in Europe and Asia):
Benchtop Laboratory Equipment Catalyst Research Instruments Bioprocessing Systems Corporate and Other Consolidated
Three months ended March 31, 2017:
Revenues $ 1,410,800 $ 359,800 $ 140,300 $ — $ 1,910,900
Foreign Sales 611,400 37,100 — — 648,500
Income (Loss) from Operations 88,900 (82,400 ) 76,500 — 83,000
Assets 4,170,900 1,822,200 485,700 719,200 7,198,000
Long-Lived Asset Expenditures 4,600 — 7,000 — 11,600
Depreciation and Amortization 73,500 1,600 12,000 — 87,100
Benchtop Laboratory Equipment Catalyst Research Instruments Bioprocessing Systems Corporate and Other Consolidated
Three months ended March 31, 2016:
Revenues $ 1,279,300 $ 364,900 $ 30,100 $ — $ 1,674,300
Foreign Sales 597,300 25,900 — — 623,200
Income (Loss) from Operations 2,800 5,500 (29,600 ) (13,800 ) (35,100 )
Assets 4,358,700 2,898,400 746,200 595,000 8,598,300
Long-Lived Asset Expenditures 31,500 3,200 3,700 — 38,400
Depreciation and Amortization 74,800 9,000 24,500 — 108,300 Approximately 54% and 50% of net sales of benchtop
laboratory equipment for the three month periods ended March 31, 2017 and 2016, respectively, were derived from the Company's
main product, the Vortex-Genie 2 mixer, excluding accessories. Approximately 21% and 22% of total benchtop laboratory
equipment sales were derived from the Torbal Scales Division for the three months ended March 31, 2017 and 2016, respectively. Two benchtop laboratory equipment customers accounted
for approximately 15% and 19% of the segment's net sales for the three month periods ended March 31, 2017 and 2016 (11% and 15%
of total revenues, respectively, for the periods). Sales of catalyst research instruments are generally
pursuant to large orders averaging more than $100,000 per order to a limited numbers of customers. Sales to two customers in the
three months ended March 31, 2017 and two different customers in the three months ended March 31, 2016, accounted respectively
for 76% and 86% of the segment's net sales for each of the periods (14% and 19% of total revenues, respectively, for the periods).
Benchtop Laboratory Equipment Catalyst Research Instruments Bioprocessing Systems Corporate and Other Consolidated
Nine months ended March 31, 2017:
Revenues $ 4,334,400 $ 1,629,400 $ 190,000 $ — $ 6,153,800
Foreign Sales 1,924,400 52,200 — — 1,976,600
Income (Loss) from Operations 252,900 (197,400 ) 9,100 — 64,600
Assets 4,170,900 1,822,200 485,700 719,200 7,198,000
Long-Lived Asset Expenditures 18,200 — 12,800 — 31,000
Depreciation and Amortization 226,800 12,700 37,000 — 276,500
Benchtop Laboratory Equipment Catalyst Research Instruments Bioprocessing Systems Corporate and Other Consolidated
Nine months ended March 31, 2016:
Revenues $ 4,125,900 $ 932,300 $ 88,700 $ — $ 5,146,900
Foreign Sales 1,960,700 139,200 — — 2,099,900
Income (Loss) from Operations 245,200 (86,700 ) (92,500 ) (35,900 ) 30,100
Assets 4,358,700 2,898,400 746,200 595,000 8,598,300
Long-Lived Asset Expenditures 39,900 3,200 9,400 — 52,500
Depreciation and Amortization 222,800 22,900 73,400 — 319,100 Approximately 53% and 50% of net sales of benchtop
laboratory equipment for the nine month periods ended March 31, 2017 and 2016,respectively, were derived from sales of the Company's
main product, the Vortex-Genie 2 mixer, excluding accessories. 7 Approximately 23% and 21% of total benchtop laboratory equipment
sales for the nine months ended March 31, 2017 and 2016, respectively, were derived from sales of the Torbal Scales Division. Two benchtop laboratory equipment customers, accounted
for approximately 11% and 15% of the segment's net sales (% and 12% of total revenues) for the nine month periods ended March
31, 2017 and 2016, respectively. Sales of catalyst research instruments to four customers
in the nine months ended March 31, 2017 and to four other customers in the nine months ended March 31, 2016 accounted for approximately
92% and 87% of that segment's net sales (24% and 16% of total revenues) for the respective nine month periods. The Company's foreign sales are principally made to
customers in Europe and Asia. The Company also has an arrangement with a supplier for annual minimum purchase commitments through
February 2020 which the Company has already met for the current year.</t>
  </si>
  <si>
    <t>4. Fair Value of Financial Instruments</t>
  </si>
  <si>
    <t>Fair Value Disclosures [Abstract]</t>
  </si>
  <si>
    <t>Fair Value of Financial Instruments</t>
  </si>
  <si>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concerning fair value and establishes a fair value hierarchy of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The following tables set forth by level within the
fair value hierarchy the Company's financial assets and liabilities that were accounted for at fair value on a recurring basis
at March 31, 2017 and June 30, 2016 according to the valuation techniques the Company used to determine their fair values:
Fair Value Measurements Using Inputs Considered as
Assets:
Fair Value at March 31, 2017 Level 1 Level 2 Level 3
Cash and cash equivalents $ 1,211,300 $ 1,211,300 $ — $ —
Available for sale securities 294,000 294,000 — —
Total $ 1,505,300 $ 1,505,300 $ — $ —
Liabilities:
Contingent consideration $ 180,200 $ — $ — $ 180,200
Fair Value Measurements Using Inputs Considered as
Assets:
Fair Value at June 30, 2016 Level 1 Level 2 Level 3
Cash and cash equivalents $ 1,245,000 $ 1,245,000 $ — $ —
Available for sale securities 290,100 290,100 — —
Total $ 1,535,100 $ 1,535,100 $ — $ —
Liabilities:
Contingent consideration $ 346,300 $ — $ — $ 346,300 The following table sets forth an analysis of changes
during the nine months ended March 31, 2017, Level 3 financial liabilities of the Company:
Beginning balance, June 30, 2016 $ 346,300
Payments (166,100 )
Ending Balance, March 31, 2017 $ 180,200 Investments in marketable securities classified as
available-for-sale by security type at March 31, 2017 and June 30, 2016 consisted of the following:
Cost Fair Value Unrealized Holding Gain (Loss)
At March 31, 2017:
Available for sale:
Equity securities $ 37,000 $ 49,500 $ 12,500
Mutual funds 261,700 244,500 (17,200 )
$ 298,700 $ 294,000 $ (4,700 )
Cost Fair Value Unrealized Holding Gain (Loss)
At June 30, 2016:
Available for sale:
Equity securities $ 29,300 $ 40,700 $ 11,400
Mutual funds 259,900 249,400 (10,500 )
$ 289,200 $ 290,100 $ 900 </t>
  </si>
  <si>
    <t>5. Inventories</t>
  </si>
  <si>
    <t>Inventory Disclosure [Abstract]</t>
  </si>
  <si>
    <t xml:space="preserve">At
interim reporting periods, inventories for financial statement purposes are based on perpetual inventory records. Components of
inventory are as follows:
March 31, 2017 June 30, 2016
Raw materials $ 1,364,900 $ 1,529,800
Work in process 429,500 425,300
Finished goods 411,500 457,000
$ 2,205,900 $ 2,412,100 </t>
  </si>
  <si>
    <t>6. Earnings (Loss) per common share</t>
  </si>
  <si>
    <t>Earnings Per Share [Abstract]</t>
  </si>
  <si>
    <t>Earnings (Loss) per common share</t>
  </si>
  <si>
    <t xml:space="preserve">Basic earnings (loss) per common share are computed by dividing
net income (loss) by the weighted-average number of shares outstanding. Diluted earnings (loss) per common share include the dilutive
effect of stock options, if any. Earnings (Loss) per common share was computed
as follows:
For the Three Month Periods Ended March 31, For the Nine Month Periods Ended March 31
2017 2016 2017 2016
Net income (loss) $ 65,600 $ (36,900 ) $ 62,200 $ (2,600 )
Weighted average common shares outstanding 1,492,334 1,489,112 1,490,189 1,489,112
Dilutive securities 38 — 1,309 —
Weighted average dilutive common shares outstanding 1,492,372 1,489,112 1,491,498 1,489,112
Basic earnings (loss) per common share $ 0.04 $ (0.02 ) $ 0.04 $ 0.00
Diluted earnings (loss) per common share $ 0.04 $ (0.02 ) $ 0.04 $ 0.00 Approximately 33,500 and 38,500 shares of the Company's Common
Stock issuable upon the exercise of outstanding stock options were excluded from the calculation of diluted earnings per common
share for the three and nine month periods ended March 31, 2017 and 2016, respectively, because the effect would be anti-dilutive. </t>
  </si>
  <si>
    <t>7. Goodwill and Other Intangible Assets</t>
  </si>
  <si>
    <t>Goodwill and Intangible Assets Disclosure [Abstract]</t>
  </si>
  <si>
    <t>Goodwill and Other Intangible Assets</t>
  </si>
  <si>
    <t xml:space="preserve">Goodwill
represents the excess of the purchase price over the fair value of the net assets acquired in connection with the Company's acquisitions.
Goodwill amounted to $705,300 as of March 31, 2017 and June 30, 2016, respectively, all of which is deductible for tax purposes. The
components of other intangible assets are as follows:
Useful Lives Cost Accumulated Amortization Net
At March 31, 2017:
Technology, trademarks 5/10 yrs. $ 722,800 $ 532,000 $ 190,800
Trade names 6 yrs. 140,000 71,900 68,100
Websites 5 yrs. 210,000 129,500 80,500
Customer relationships 9/10 yrs. 357,000 278,100 78,900
Sublicense agreements 10 yrs. 294,000 158,000 136,000
Non-compete agreements 5 yrs. 384,000 280,500 103,500
Intellectual property,Reasearch &amp; Development (IPR&amp;D) 3 yrs. 110,000 110,000 0
Other intangible assets 5 yrs. 194,500 162,100 32,400
$ 2,412,300 $ 1,722,100 $ 690,2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ntellectual property,Reasearch &amp; Development (IPR&amp;D) 3 yrs. 110,000 85,500 24,500
Other intangible assets 5 yrs. 177,900 154,700 23,200
$ 2,395,700 $ 1,498,100 $ 897,600 Total
amortization expense was $69,900 and $89,400 for the three months ended March 31, 2017 and 2016, respectively and $224,000 and
$263,200 for the nine months ended March 31, 2017 and 2016, respectively. As of March 31, 2017, estimated future amortization
expense related to intangible assets is $73,400 for the remainder of the fiscal year ending June 30, 2017, $288,500 for fiscal
2018, $210,600 for fiscal 2019, $45,100 for fiscal 2020, $43,500 for fiscal 2021, and $29,100 thereafter. </t>
  </si>
  <si>
    <t>1. Summary of significant accounting policies (Policies)</t>
  </si>
  <si>
    <t>Principles of consolidation</t>
  </si>
  <si>
    <t>The
accompanying consolidated financial statements include the accounts of Scientific Industries, Inc. (“Scientific”),
a Delaware corporation, Altamira Instruments, Inc.(“Altamira”), a wholly-owned subsidiary and Delaware corporation,
Scientific Packaging Industries, Inc. (an inactive wholly-owned subsidiary and New York corporation) and Scientific Bioprocessing,
Inc. (“SBI”), a wholly-owned subsidiary and Delaware corporation. All are collectively referred to as the “Company”.
All material intercompany balances and transactions have been eliminated.</t>
  </si>
  <si>
    <t>New Accounting Pronouncements</t>
  </si>
  <si>
    <t>3. Segment Information and Concentrations (Tables)</t>
  </si>
  <si>
    <t>Segment Information</t>
  </si>
  <si>
    <t xml:space="preserve">Benchtop Laboratory Equipment Catalyst Research Instruments Bioprocessing Systems Corporate and Other Consolidated
Three months ended March 31, 2017:
Revenues $ 1,410,800 $ 359,800 $ 140,300 $ — $ 1,910,900
Foreign Sales 611,400 37,100 — — 648,500
Income (Loss) from Operations 88,900 (82,400 ) 76,500 — 83,000
Assets 4,170,900 1,822,200 485,700 719,200 7,198,000
Long-Lived Asset Expenditures 4,600 — 7,000 — 11,600
Depreciation and Amortization 73,500 1,600 12,000 — 87,100
Benchtop Laboratory Equipment Catalyst Research Instruments Bioprocessing Systems Corporate and Other Consolidated
Three months ended March 31, 2016:
Revenues $ 1,279,300 $ 364,900 $ 30,100 $ — $ 1,674,300
Foreign Sales 597,300 25,900 — — 623,200
Income (Loss) from Operations 2,800 5,500 (29,600 ) (13,800 ) (35,100 )
Assets 4,358,700 2,898,400 746,200 595,000 8,598,300
Long-Lived Asset Expenditures 31,500 3,200 3,700 — 38,400
Depreciation and Amortization 74,800 9,000 24,500 — 108,300
Benchtop Laboratory Equipment Catalyst Research Instruments Bioprocessing Systems Corporate and Other Consolidated
Nine months ended March 31, 2017:
Revenues $ 4,334,400 $ 1,629,400 $ 190,000 $ — $ 6,153,800
Foreign Sales 1,924,400 52,200 — — 1,976,600
Income (Loss) from Operations 252,900 (197,400 ) 9,100 — 64,600
Assets 4,170,900 1,822,200 485,700 719,200 7,198,000
Long-Lived Asset Expenditures 18,200 — 12,800 — 31,000
Depreciation and Amortization 226,800 12,700 37,000 — 276,500
Benchtop Laboratory Equipment Catalyst Research Instruments Bioprocessing Systems Corporate and Other Consolidated
Nine months ended March 31, 2016:
Revenues $ 4,125,900 $ 932,300 $ 88,700 $ — $ 5,146,900
Foreign Sales 1,960,700 139,200 — — 2,099,900
Income (Loss) from Operations 245,200 (86,700 ) (92,500 ) (35,900 ) 30,100
Assets 4,358,700 2,898,400 746,200 595,000 8,598,300
Long-Lived Asset Expenditures 39,900 3,200 9,400 — 52,500
Depreciation and Amortization 222,800 22,900 73,400 — 319,100 </t>
  </si>
  <si>
    <t>4. Fair Value of Financial Instruments (Tables)</t>
  </si>
  <si>
    <t>Fair Value Inputs</t>
  </si>
  <si>
    <t xml:space="preserve">Fair Value Measurements Using Inputs Considered as
Assets:
Fair Value at March 31, 2017 Level 1 Level 2 Level 3
Cash and cash equivalents $ 1,211,300 $ 1,211,300 $ — $ —
Available for sale securities 294,000 294,000 — —
Total $ 1,505,300 $ 1,505,300 $ — $ —
Liabilities:
Contingent consideration $ 180,200 $ — $ — $ 180,200
Fair Value Measurements Using Inputs Considered as
Assets:
Fair Value at June 30, 2016 Level 1 Level 2 Level 3
Cash and cash equivalents $ 1,245,000 $ 1,245,000 $ — $ —
Available for sale securities 290,100 290,100 — —
Total $ 1,535,100 $ 1,535,100 $ — $ —
Liabilities:
Contingent consideration $ 346,300 $ — $ — $ 346,300 </t>
  </si>
  <si>
    <t>Changes to Level 3 Financial Liabilities</t>
  </si>
  <si>
    <t xml:space="preserve">Beginning balance, June 30, 2016 $ 346,300
Payments (166,100 )
Ending Balance, March 31, 2017 $ 180,200 </t>
  </si>
  <si>
    <t>Investments in Marketable Securitites</t>
  </si>
  <si>
    <t xml:space="preserve">Cost Fair Value Unrealized Holding Gain (Loss)
At March 31, 2017:
Available for sale:
Equity securities $ 37,000 $ 49,500 $ 12,500
Mutual funds 261,700 244,500 (17,200 )
$ 298,700 $ 294,000 $ (4,700 )
Cost Fair Value Unrealized Holding Gain (Loss)
At June 30, 2016:
Available for sale:
Equity securities $ 29,300 $ 40,700 $ 11,400
Mutual funds 259,900 249,400 (10,500 )
$ 289,200 $ 290,100 $ 900 </t>
  </si>
  <si>
    <t>5. Inventories (Tables)</t>
  </si>
  <si>
    <t xml:space="preserve">March 31, 2017 June 30, 2016
Raw materials $ 1,364,900 $ 1,529,800
Work in process 429,500 425,300
Finished goods 411,500 457,000
$ 2,205,900 $ 2,412,100 </t>
  </si>
  <si>
    <t>6. Earnings (Loss) per common share (Tables)</t>
  </si>
  <si>
    <t>Earnings per common share</t>
  </si>
  <si>
    <t xml:space="preserve">For the Three Month Periods Ended March 31, For the Nine Month Periods Ended March 31
2017 2016 2017 2016
Net income (loss) $ 65,600 $ (36,900 ) $ 62,200 $ (2,600 )
Weighted average common shares outstanding 1,492,334 1,489,112 1,490,189 1,489,112
Dilutive securities 38 — 1,309 —
Weighted average dilutive common shares outstanding 1,492,372 1,489,112 1,491,498 1,489,112
Basic earnings (loss) per common share $ 0.04 $ (0.02 ) $ 0.04 $ 0.00
Diluted earnings (loss) per common share $ 0.04 $ (0.02 ) $ 0.04 $ 0.00 </t>
  </si>
  <si>
    <t>7. Goodwill and Other Intangible Assets (Tables)</t>
  </si>
  <si>
    <t>Intangible Assets</t>
  </si>
  <si>
    <t xml:space="preserve">Useful Lives Cost Accumulated Amortization Net
At March 31, 2017:
Technology, trademarks 5/10 yrs. $ 722,800 $ 532,000 $ 190,800
Trade names 6 yrs. 140,000 71,900 68,100
Websites 5 yrs. 210,000 129,500 80,500
Customer relationships 9/10 yrs. 357,000 278,100 78,900
Sublicense agreements 10 yrs. 294,000 158,000 136,000
Non-compete agreements 5 yrs. 384,000 280,500 103,500
Intellectual property,Reasearch &amp; Development (IPR&amp;D) 3 yrs. 110,000 110,000 0
Other intangible assets 5 yrs. 194,500 162,100 32,400
$ 2,412,300 $ 1,722,100 $ 690,200
Useful Lives Cost Accumulated Amortization Net
At June 30, 2016:
Technology, trademarks 5/10 yrs. $ 722,800 $ 468,800 $ 254,000
Trade names 6 yrs. 140,000 54,400 85,600
Websites 5 yrs. 210,000 98,000 112,000
Customer relationships 9/10 yrs. 357,000 261,600 95,400
Sublicense agreements 10 yrs. 294,000 136,000 158,000
Non-compete agreements 5 yrs. 384,000 239,100 144,900
Intellectual property,Reasearch &amp; Development (IPR&amp;D) 3 yrs. 110,000 85,500 24,500
Other intangible assets 5 yrs. 177,900 154,700 23,200
$ 2,395,700 $ 1,498,100 $ 897,600 </t>
  </si>
  <si>
    <t>3. Segment Information and Concentrations (Details) - USD ($)</t>
  </si>
  <si>
    <t>Depreciation and Amortization</t>
  </si>
  <si>
    <t>Benchtop Laboratory Equipment [Member]</t>
  </si>
  <si>
    <t>Foreign Sales</t>
  </si>
  <si>
    <t>Income (Loss) from Operations</t>
  </si>
  <si>
    <t>Assets</t>
  </si>
  <si>
    <t>Long-lived Asset Expenditures</t>
  </si>
  <si>
    <t>Catalyst Research Instruments [Member]</t>
  </si>
  <si>
    <t>Bioprocessing Systems [Member]</t>
  </si>
  <si>
    <t>Corporate and Other [Member]</t>
  </si>
  <si>
    <t>Consolidated [Member]</t>
  </si>
  <si>
    <t>3. Segment Information and Concentrations (Details Narrative)</t>
  </si>
  <si>
    <t>Dec. 31, 2015</t>
  </si>
  <si>
    <t>Net sales</t>
  </si>
  <si>
    <t>54.00%</t>
  </si>
  <si>
    <t>50.00%</t>
  </si>
  <si>
    <t>53.00%</t>
  </si>
  <si>
    <t>Benchtop Laboratory Equipment [Member] | TwoCustomers [Member]</t>
  </si>
  <si>
    <t>15.00%</t>
  </si>
  <si>
    <t>19.00%</t>
  </si>
  <si>
    <t>11.00%</t>
  </si>
  <si>
    <t>Total revenues</t>
  </si>
  <si>
    <t xml:space="preserve"> </t>
  </si>
  <si>
    <t>12.00%</t>
  </si>
  <si>
    <t>Benchtop Laboratory Equipment [Member] | Torbal Brand Products</t>
  </si>
  <si>
    <t>21.00%</t>
  </si>
  <si>
    <t>22.00%</t>
  </si>
  <si>
    <t>23.00%</t>
  </si>
  <si>
    <t>76.00%</t>
  </si>
  <si>
    <t>86.00%</t>
  </si>
  <si>
    <t>92.00%</t>
  </si>
  <si>
    <t>87.00%</t>
  </si>
  <si>
    <t>14.00%</t>
  </si>
  <si>
    <t>24.00%</t>
  </si>
  <si>
    <t>16.00%</t>
  </si>
  <si>
    <t>4. Fair Value of Financial Instruments (Details) - USD ($)</t>
  </si>
  <si>
    <t>Jun. 30, 2015</t>
  </si>
  <si>
    <t>Assets:</t>
  </si>
  <si>
    <t>Available for sale securities</t>
  </si>
  <si>
    <t>Liabilities:</t>
  </si>
  <si>
    <t>Contingent consideration</t>
  </si>
  <si>
    <t>4. Fair Value of Financial Instruments (Details 1)</t>
  </si>
  <si>
    <t>Mar. 31, 2017USD ($)</t>
  </si>
  <si>
    <t>Fair Value Of Financial Instruments Details 1</t>
  </si>
  <si>
    <t>Beginning balance</t>
  </si>
  <si>
    <t>Payments</t>
  </si>
  <si>
    <t>Ending balance</t>
  </si>
  <si>
    <t>4. Fair Value of Financial Instruments (Details 2) - USD ($)</t>
  </si>
  <si>
    <t>Cost</t>
  </si>
  <si>
    <t>Fair Value</t>
  </si>
  <si>
    <t>Unrealized Holding Gain (Loss)</t>
  </si>
  <si>
    <t>Equity Securities</t>
  </si>
  <si>
    <t>Mutual Funds</t>
  </si>
  <si>
    <t>5. Inventories (Details) - USD ($)</t>
  </si>
  <si>
    <t>Raw Materials</t>
  </si>
  <si>
    <t>Work in process</t>
  </si>
  <si>
    <t>Finished Goods</t>
  </si>
  <si>
    <t>Inventory</t>
  </si>
  <si>
    <t>6. Earnings (Loss) per common share (Details) - USD ($)</t>
  </si>
  <si>
    <t>Weighted average common shares outstanding</t>
  </si>
  <si>
    <t>Dilutive securities</t>
  </si>
  <si>
    <t>Weighted average dilutive common shares outstanding</t>
  </si>
  <si>
    <t>6. Earnings (Loss) per common share (Details Narrative) - shares</t>
  </si>
  <si>
    <t>Common stock issuable upon the exercise of outstanding stock options</t>
  </si>
  <si>
    <t>7. Goodwill and Other Intangible Assets (Details) - USD ($)</t>
  </si>
  <si>
    <t>12 Months Ended</t>
  </si>
  <si>
    <t>Accumulated Amortization</t>
  </si>
  <si>
    <t>Net</t>
  </si>
  <si>
    <t>Technology, trademarks [Member]</t>
  </si>
  <si>
    <t>Useful Lives Minimum</t>
  </si>
  <si>
    <t>5 years</t>
  </si>
  <si>
    <t>Useful Lives Maximum</t>
  </si>
  <si>
    <t>10 years</t>
  </si>
  <si>
    <t>Trade names [Member]</t>
  </si>
  <si>
    <t>Useful Lives</t>
  </si>
  <si>
    <t>6 years</t>
  </si>
  <si>
    <t>Websites [Member]</t>
  </si>
  <si>
    <t>Customer relationships [Member]</t>
  </si>
  <si>
    <t>9 years</t>
  </si>
  <si>
    <t>Sublicense agreements [Member]</t>
  </si>
  <si>
    <t>Non-compete agreements [Member]</t>
  </si>
  <si>
    <t>Intellectual property, research &amp; development (IPR&amp;D) [Member]</t>
  </si>
  <si>
    <t>3 years</t>
  </si>
  <si>
    <t>Other intangible assets [Member]</t>
  </si>
  <si>
    <t>7. Goodwill and Other Intangible Assets  (Details Narrative) - USD ($)</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thereafter</t>
  </si>
  <si>
    <t>Total amortiz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8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9411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3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3</v>
      </c>
    </row>
    <row r="4" spans="1:2">
      <c r="A4" s="4" t="s">
        <v>33</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11300</v>
      </c>
      <c r="C3" s="7" t="n">
        <v>1245000</v>
      </c>
    </row>
    <row r="4" spans="1:3">
      <c r="A4" s="4" t="s">
        <v>31</v>
      </c>
      <c r="B4" s="5" t="n">
        <v>294000</v>
      </c>
      <c r="C4" s="5" t="n">
        <v>290100</v>
      </c>
    </row>
    <row r="5" spans="1:3">
      <c r="A5" s="4" t="s">
        <v>32</v>
      </c>
      <c r="B5" s="5" t="n">
        <v>1327700</v>
      </c>
      <c r="C5" s="5" t="n">
        <v>1231900</v>
      </c>
    </row>
    <row r="6" spans="1:3">
      <c r="A6" s="4" t="s">
        <v>33</v>
      </c>
      <c r="B6" s="5" t="n">
        <v>2205900</v>
      </c>
      <c r="C6" s="5" t="n">
        <v>2412100</v>
      </c>
    </row>
    <row r="7" spans="1:3">
      <c r="A7" s="4" t="s">
        <v>34</v>
      </c>
      <c r="B7" s="5" t="n">
        <v>73100</v>
      </c>
      <c r="C7" s="5" t="n">
        <v>47200</v>
      </c>
    </row>
    <row r="8" spans="1:3">
      <c r="A8" s="4" t="s">
        <v>35</v>
      </c>
      <c r="B8" s="5" t="n">
        <v>141000</v>
      </c>
      <c r="C8" s="5" t="n">
        <v>140600</v>
      </c>
    </row>
    <row r="9" spans="1:3">
      <c r="A9" s="4" t="s">
        <v>36</v>
      </c>
      <c r="B9" s="5" t="n">
        <v>5253000</v>
      </c>
      <c r="C9" s="5" t="n">
        <v>5366900</v>
      </c>
    </row>
    <row r="10" spans="1:3">
      <c r="A10" s="4" t="s">
        <v>37</v>
      </c>
      <c r="B10" s="5" t="n">
        <v>212900</v>
      </c>
      <c r="C10" s="5" t="n">
        <v>251100</v>
      </c>
    </row>
    <row r="11" spans="1:3">
      <c r="A11" s="4" t="s">
        <v>38</v>
      </c>
      <c r="B11" s="5" t="n">
        <v>690200</v>
      </c>
      <c r="C11" s="5" t="n">
        <v>897600</v>
      </c>
    </row>
    <row r="12" spans="1:3">
      <c r="A12" s="4" t="s">
        <v>39</v>
      </c>
      <c r="B12" s="5" t="n">
        <v>705300</v>
      </c>
      <c r="C12" s="5" t="n">
        <v>705300</v>
      </c>
    </row>
    <row r="13" spans="1:3">
      <c r="A13" s="4" t="s">
        <v>40</v>
      </c>
      <c r="B13" s="5" t="n">
        <v>52500</v>
      </c>
      <c r="C13" s="5" t="n">
        <v>52500</v>
      </c>
    </row>
    <row r="14" spans="1:3">
      <c r="A14" s="4" t="s">
        <v>35</v>
      </c>
      <c r="B14" s="5" t="n">
        <v>284200</v>
      </c>
      <c r="C14" s="5" t="n">
        <v>275900</v>
      </c>
    </row>
    <row r="15" spans="1:3">
      <c r="A15" s="4" t="s">
        <v>41</v>
      </c>
      <c r="B15" s="5" t="n">
        <v>7198000</v>
      </c>
      <c r="C15" s="5" t="n">
        <v>7549300</v>
      </c>
    </row>
    <row r="16" spans="1:3">
      <c r="A16" s="3" t="s">
        <v>42</v>
      </c>
    </row>
    <row r="17" spans="1:3">
      <c r="A17" s="4" t="s">
        <v>43</v>
      </c>
      <c r="B17" s="5" t="n">
        <v>343100</v>
      </c>
      <c r="C17" s="5" t="n">
        <v>342400</v>
      </c>
    </row>
    <row r="18" spans="1:3">
      <c r="A18" s="4" t="s">
        <v>44</v>
      </c>
      <c r="B18" s="5" t="n">
        <v>107900</v>
      </c>
      <c r="C18" s="5" t="n">
        <v>0</v>
      </c>
    </row>
    <row r="19" spans="1:3">
      <c r="A19" s="4" t="s">
        <v>45</v>
      </c>
      <c r="B19" s="5" t="n">
        <v>6600</v>
      </c>
      <c r="C19" s="5" t="n">
        <v>6400</v>
      </c>
    </row>
    <row r="20" spans="1:3">
      <c r="A20" s="4" t="s">
        <v>46</v>
      </c>
      <c r="B20" s="5" t="n">
        <v>532000</v>
      </c>
      <c r="C20" s="5" t="n">
        <v>849700</v>
      </c>
    </row>
    <row r="21" spans="1:3">
      <c r="A21" s="4" t="s">
        <v>47</v>
      </c>
      <c r="B21" s="5" t="n">
        <v>16000</v>
      </c>
      <c r="C21" s="5" t="n">
        <v>136500</v>
      </c>
    </row>
    <row r="22" spans="1:3">
      <c r="A22" s="4" t="s">
        <v>48</v>
      </c>
      <c r="B22" s="5" t="n">
        <v>1005600</v>
      </c>
      <c r="C22" s="5" t="n">
        <v>1335000</v>
      </c>
    </row>
    <row r="23" spans="1:3">
      <c r="A23" s="4" t="s">
        <v>49</v>
      </c>
      <c r="B23" s="5" t="n">
        <v>7500</v>
      </c>
      <c r="C23" s="5" t="n">
        <v>12500</v>
      </c>
    </row>
    <row r="24" spans="1:3">
      <c r="A24" s="4" t="s">
        <v>50</v>
      </c>
      <c r="B24" s="5" t="n">
        <v>60000</v>
      </c>
      <c r="C24" s="5" t="n">
        <v>60000</v>
      </c>
    </row>
    <row r="25" spans="1:3">
      <c r="A25" s="4" t="s">
        <v>51</v>
      </c>
      <c r="B25" s="5" t="n">
        <v>164200</v>
      </c>
      <c r="C25" s="5" t="n">
        <v>209800</v>
      </c>
    </row>
    <row r="26" spans="1:3">
      <c r="A26" s="4" t="s">
        <v>52</v>
      </c>
      <c r="B26" s="5" t="n">
        <v>1237300</v>
      </c>
      <c r="C26" s="5" t="n">
        <v>1617300</v>
      </c>
    </row>
    <row r="27" spans="1:3">
      <c r="A27" s="3" t="s">
        <v>53</v>
      </c>
    </row>
    <row r="28" spans="1:3">
      <c r="A28" s="4" t="s">
        <v>54</v>
      </c>
      <c r="B28" s="5" t="n">
        <v>75700</v>
      </c>
      <c r="C28" s="5" t="n">
        <v>75400</v>
      </c>
    </row>
    <row r="29" spans="1:3">
      <c r="A29" s="4" t="s">
        <v>55</v>
      </c>
      <c r="B29" s="5" t="n">
        <v>2515000</v>
      </c>
      <c r="C29" s="5" t="n">
        <v>2498500</v>
      </c>
    </row>
    <row r="30" spans="1:3">
      <c r="A30" s="4" t="s">
        <v>56</v>
      </c>
      <c r="B30" s="5" t="n">
        <v>-4700</v>
      </c>
      <c r="C30" s="5" t="n">
        <v>900</v>
      </c>
    </row>
    <row r="31" spans="1:3">
      <c r="A31" s="4" t="s">
        <v>57</v>
      </c>
      <c r="B31" s="5" t="n">
        <v>3427100</v>
      </c>
      <c r="C31" s="5" t="n">
        <v>3409600</v>
      </c>
    </row>
    <row r="32" spans="1:3">
      <c r="A32" s="4" t="s">
        <v>58</v>
      </c>
      <c r="B32" s="5" t="n">
        <v>6013100</v>
      </c>
      <c r="C32" s="5" t="n">
        <v>5984400</v>
      </c>
    </row>
    <row r="33" spans="1:3">
      <c r="A33" s="4" t="s">
        <v>59</v>
      </c>
      <c r="B33" s="5" t="n">
        <v>52400</v>
      </c>
      <c r="C33" s="5" t="n">
        <v>52400</v>
      </c>
    </row>
    <row r="34" spans="1:3">
      <c r="A34" s="4" t="s">
        <v>60</v>
      </c>
      <c r="B34" s="5" t="n">
        <v>5960700</v>
      </c>
      <c r="C34" s="5" t="n">
        <v>5932000</v>
      </c>
    </row>
    <row r="35" spans="1:3">
      <c r="A35" s="4" t="s">
        <v>61</v>
      </c>
      <c r="B35" s="7" t="n">
        <v>7198000</v>
      </c>
      <c r="C35" s="7" t="n">
        <v>7549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5</v>
      </c>
      <c r="B1" s="2" t="s">
        <v>69</v>
      </c>
      <c r="D1" s="2" t="s">
        <v>1</v>
      </c>
    </row>
    <row r="2" spans="1:5">
      <c r="B2" s="2" t="s">
        <v>2</v>
      </c>
      <c r="C2" s="2" t="s">
        <v>70</v>
      </c>
      <c r="D2" s="2" t="s">
        <v>2</v>
      </c>
      <c r="E2" s="2" t="s">
        <v>70</v>
      </c>
    </row>
    <row r="3" spans="1:5">
      <c r="A3" s="4" t="s">
        <v>186</v>
      </c>
      <c r="D3" s="7" t="n">
        <v>276500</v>
      </c>
      <c r="E3" s="7" t="n">
        <v>319100</v>
      </c>
    </row>
    <row r="4" spans="1:5">
      <c r="A4" s="4" t="s">
        <v>187</v>
      </c>
    </row>
    <row r="5" spans="1:5">
      <c r="A5" s="4" t="s">
        <v>72</v>
      </c>
      <c r="B5" s="7" t="n">
        <v>1410800</v>
      </c>
      <c r="C5" s="7" t="n">
        <v>1279300</v>
      </c>
      <c r="D5" s="5" t="n">
        <v>4334400</v>
      </c>
      <c r="E5" s="5" t="n">
        <v>4125900</v>
      </c>
    </row>
    <row r="6" spans="1:5">
      <c r="A6" s="4" t="s">
        <v>188</v>
      </c>
      <c r="B6" s="5" t="n">
        <v>611400</v>
      </c>
      <c r="C6" s="5" t="n">
        <v>597300</v>
      </c>
      <c r="D6" s="5" t="n">
        <v>1924400</v>
      </c>
      <c r="E6" s="5" t="n">
        <v>1960700</v>
      </c>
    </row>
    <row r="7" spans="1:5">
      <c r="A7" s="4" t="s">
        <v>189</v>
      </c>
      <c r="B7" s="5" t="n">
        <v>88900</v>
      </c>
      <c r="C7" s="5" t="n">
        <v>2800</v>
      </c>
      <c r="D7" s="5" t="n">
        <v>252900</v>
      </c>
      <c r="E7" s="5" t="n">
        <v>245200</v>
      </c>
    </row>
    <row r="8" spans="1:5">
      <c r="A8" s="4" t="s">
        <v>190</v>
      </c>
      <c r="B8" s="5" t="n">
        <v>4170900</v>
      </c>
      <c r="C8" s="5" t="n">
        <v>4358700</v>
      </c>
      <c r="D8" s="5" t="n">
        <v>4170900</v>
      </c>
      <c r="E8" s="5" t="n">
        <v>4358700</v>
      </c>
    </row>
    <row r="9" spans="1:5">
      <c r="A9" s="4" t="s">
        <v>191</v>
      </c>
      <c r="B9" s="5" t="n">
        <v>4600</v>
      </c>
      <c r="C9" s="5" t="n">
        <v>31500</v>
      </c>
      <c r="D9" s="5" t="n">
        <v>18200</v>
      </c>
      <c r="E9" s="5" t="n">
        <v>39900</v>
      </c>
    </row>
    <row r="10" spans="1:5">
      <c r="A10" s="4" t="s">
        <v>186</v>
      </c>
      <c r="B10" s="5" t="n">
        <v>73500</v>
      </c>
      <c r="C10" s="5" t="n">
        <v>74800</v>
      </c>
      <c r="D10" s="5" t="n">
        <v>226800</v>
      </c>
      <c r="E10" s="5" t="n">
        <v>222800</v>
      </c>
    </row>
    <row r="11" spans="1:5">
      <c r="A11" s="4" t="s">
        <v>192</v>
      </c>
    </row>
    <row r="12" spans="1:5">
      <c r="A12" s="4" t="s">
        <v>72</v>
      </c>
      <c r="B12" s="5" t="n">
        <v>359800</v>
      </c>
      <c r="C12" s="5" t="n">
        <v>364900</v>
      </c>
      <c r="D12" s="5" t="n">
        <v>1629400</v>
      </c>
      <c r="E12" s="5" t="n">
        <v>932300</v>
      </c>
    </row>
    <row r="13" spans="1:5">
      <c r="A13" s="4" t="s">
        <v>188</v>
      </c>
      <c r="B13" s="5" t="n">
        <v>37100</v>
      </c>
      <c r="C13" s="5" t="n">
        <v>25900</v>
      </c>
      <c r="D13" s="5" t="n">
        <v>52200</v>
      </c>
      <c r="E13" s="5" t="n">
        <v>139200</v>
      </c>
    </row>
    <row r="14" spans="1:5">
      <c r="A14" s="4" t="s">
        <v>189</v>
      </c>
      <c r="B14" s="5" t="n">
        <v>-82400</v>
      </c>
      <c r="C14" s="5" t="n">
        <v>5500</v>
      </c>
      <c r="D14" s="5" t="n">
        <v>-197400</v>
      </c>
      <c r="E14" s="5" t="n">
        <v>-86700</v>
      </c>
    </row>
    <row r="15" spans="1:5">
      <c r="A15" s="4" t="s">
        <v>190</v>
      </c>
      <c r="B15" s="5" t="n">
        <v>1822200</v>
      </c>
      <c r="C15" s="5" t="n">
        <v>2898400</v>
      </c>
      <c r="D15" s="5" t="n">
        <v>1822200</v>
      </c>
      <c r="E15" s="5" t="n">
        <v>2898400</v>
      </c>
    </row>
    <row r="16" spans="1:5">
      <c r="A16" s="4" t="s">
        <v>191</v>
      </c>
      <c r="B16" s="5" t="n">
        <v>0</v>
      </c>
      <c r="C16" s="5" t="n">
        <v>3200</v>
      </c>
      <c r="D16" s="5" t="n">
        <v>0</v>
      </c>
      <c r="E16" s="5" t="n">
        <v>3200</v>
      </c>
    </row>
    <row r="17" spans="1:5">
      <c r="A17" s="4" t="s">
        <v>186</v>
      </c>
      <c r="B17" s="5" t="n">
        <v>1600</v>
      </c>
      <c r="C17" s="5" t="n">
        <v>9000</v>
      </c>
      <c r="D17" s="5" t="n">
        <v>12700</v>
      </c>
      <c r="E17" s="5" t="n">
        <v>22900</v>
      </c>
    </row>
    <row r="18" spans="1:5">
      <c r="A18" s="4" t="s">
        <v>193</v>
      </c>
    </row>
    <row r="19" spans="1:5">
      <c r="A19" s="4" t="s">
        <v>72</v>
      </c>
      <c r="B19" s="5" t="n">
        <v>140300</v>
      </c>
      <c r="C19" s="5" t="n">
        <v>30100</v>
      </c>
      <c r="D19" s="5" t="n">
        <v>190000</v>
      </c>
      <c r="E19" s="5" t="n">
        <v>88700</v>
      </c>
    </row>
    <row r="20" spans="1:5">
      <c r="A20" s="4" t="s">
        <v>188</v>
      </c>
      <c r="B20" s="5" t="n">
        <v>0</v>
      </c>
      <c r="C20" s="5" t="n">
        <v>0</v>
      </c>
      <c r="D20" s="5" t="n">
        <v>0</v>
      </c>
      <c r="E20" s="5" t="n">
        <v>0</v>
      </c>
    </row>
    <row r="21" spans="1:5">
      <c r="A21" s="4" t="s">
        <v>189</v>
      </c>
      <c r="B21" s="5" t="n">
        <v>76500</v>
      </c>
      <c r="C21" s="5" t="n">
        <v>-29600</v>
      </c>
      <c r="D21" s="5" t="n">
        <v>9100</v>
      </c>
      <c r="E21" s="5" t="n">
        <v>-92500</v>
      </c>
    </row>
    <row r="22" spans="1:5">
      <c r="A22" s="4" t="s">
        <v>190</v>
      </c>
      <c r="B22" s="5" t="n">
        <v>485700</v>
      </c>
      <c r="C22" s="5" t="n">
        <v>746200</v>
      </c>
      <c r="D22" s="5" t="n">
        <v>485700</v>
      </c>
      <c r="E22" s="5" t="n">
        <v>746200</v>
      </c>
    </row>
    <row r="23" spans="1:5">
      <c r="A23" s="4" t="s">
        <v>191</v>
      </c>
      <c r="B23" s="5" t="n">
        <v>7000</v>
      </c>
      <c r="C23" s="5" t="n">
        <v>3700</v>
      </c>
      <c r="D23" s="5" t="n">
        <v>12800</v>
      </c>
      <c r="E23" s="5" t="n">
        <v>9400</v>
      </c>
    </row>
    <row r="24" spans="1:5">
      <c r="A24" s="4" t="s">
        <v>186</v>
      </c>
      <c r="B24" s="5" t="n">
        <v>12000</v>
      </c>
      <c r="C24" s="5" t="n">
        <v>24500</v>
      </c>
      <c r="D24" s="5" t="n">
        <v>37000</v>
      </c>
      <c r="E24" s="5" t="n">
        <v>73400</v>
      </c>
    </row>
    <row r="25" spans="1:5">
      <c r="A25" s="4" t="s">
        <v>194</v>
      </c>
    </row>
    <row r="26" spans="1:5">
      <c r="A26" s="4" t="s">
        <v>72</v>
      </c>
      <c r="B26" s="5" t="n">
        <v>0</v>
      </c>
      <c r="C26" s="5" t="n">
        <v>0</v>
      </c>
      <c r="D26" s="5" t="n">
        <v>0</v>
      </c>
      <c r="E26" s="5" t="n">
        <v>0</v>
      </c>
    </row>
    <row r="27" spans="1:5">
      <c r="A27" s="4" t="s">
        <v>188</v>
      </c>
      <c r="B27" s="5" t="n">
        <v>0</v>
      </c>
      <c r="C27" s="5" t="n">
        <v>0</v>
      </c>
      <c r="D27" s="5" t="n">
        <v>0</v>
      </c>
      <c r="E27" s="5" t="n">
        <v>0</v>
      </c>
    </row>
    <row r="28" spans="1:5">
      <c r="A28" s="4" t="s">
        <v>189</v>
      </c>
      <c r="B28" s="5" t="n">
        <v>0</v>
      </c>
      <c r="C28" s="5" t="n">
        <v>-13800</v>
      </c>
      <c r="D28" s="5" t="n">
        <v>0</v>
      </c>
      <c r="E28" s="5" t="n">
        <v>-35900</v>
      </c>
    </row>
    <row r="29" spans="1:5">
      <c r="A29" s="4" t="s">
        <v>190</v>
      </c>
      <c r="B29" s="5" t="n">
        <v>719200</v>
      </c>
      <c r="C29" s="5" t="n">
        <v>595000</v>
      </c>
      <c r="D29" s="5" t="n">
        <v>719200</v>
      </c>
      <c r="E29" s="5" t="n">
        <v>595000</v>
      </c>
    </row>
    <row r="30" spans="1:5">
      <c r="A30" s="4" t="s">
        <v>191</v>
      </c>
      <c r="B30" s="5" t="n">
        <v>0</v>
      </c>
      <c r="C30" s="5" t="n">
        <v>0</v>
      </c>
      <c r="D30" s="5" t="n">
        <v>0</v>
      </c>
      <c r="E30" s="5" t="n">
        <v>0</v>
      </c>
    </row>
    <row r="31" spans="1:5">
      <c r="A31" s="4" t="s">
        <v>186</v>
      </c>
      <c r="B31" s="5" t="n">
        <v>0</v>
      </c>
      <c r="C31" s="5" t="n">
        <v>0</v>
      </c>
      <c r="D31" s="5" t="n">
        <v>0</v>
      </c>
      <c r="E31" s="5" t="n">
        <v>0</v>
      </c>
    </row>
    <row r="32" spans="1:5">
      <c r="A32" s="4" t="s">
        <v>195</v>
      </c>
    </row>
    <row r="33" spans="1:5">
      <c r="A33" s="4" t="s">
        <v>72</v>
      </c>
      <c r="B33" s="5" t="n">
        <v>1910900</v>
      </c>
      <c r="C33" s="5" t="n">
        <v>1674300</v>
      </c>
      <c r="D33" s="5" t="n">
        <v>6153800</v>
      </c>
      <c r="E33" s="5" t="n">
        <v>5146900</v>
      </c>
    </row>
    <row r="34" spans="1:5">
      <c r="A34" s="4" t="s">
        <v>188</v>
      </c>
      <c r="B34" s="5" t="n">
        <v>648500</v>
      </c>
      <c r="C34" s="5" t="n">
        <v>623200</v>
      </c>
      <c r="D34" s="5" t="n">
        <v>1976600</v>
      </c>
      <c r="E34" s="5" t="n">
        <v>2099900</v>
      </c>
    </row>
    <row r="35" spans="1:5">
      <c r="A35" s="4" t="s">
        <v>189</v>
      </c>
      <c r="B35" s="5" t="n">
        <v>83000</v>
      </c>
      <c r="C35" s="5" t="n">
        <v>-35100</v>
      </c>
      <c r="D35" s="5" t="n">
        <v>64600</v>
      </c>
      <c r="E35" s="5" t="n">
        <v>30100</v>
      </c>
    </row>
    <row r="36" spans="1:5">
      <c r="A36" s="4" t="s">
        <v>190</v>
      </c>
      <c r="B36" s="5" t="n">
        <v>7198000</v>
      </c>
      <c r="C36" s="5" t="n">
        <v>8598300</v>
      </c>
      <c r="D36" s="5" t="n">
        <v>7198000</v>
      </c>
      <c r="E36" s="5" t="n">
        <v>8598300</v>
      </c>
    </row>
    <row r="37" spans="1:5">
      <c r="A37" s="4" t="s">
        <v>191</v>
      </c>
      <c r="B37" s="5" t="n">
        <v>11600</v>
      </c>
      <c r="C37" s="5" t="n">
        <v>38400</v>
      </c>
      <c r="D37" s="5" t="n">
        <v>31000</v>
      </c>
      <c r="E37" s="5" t="n">
        <v>52500</v>
      </c>
    </row>
    <row r="38" spans="1:5">
      <c r="A38" s="4" t="s">
        <v>186</v>
      </c>
      <c r="B38" s="7" t="n">
        <v>87100</v>
      </c>
      <c r="C38" s="7" t="n">
        <v>108300</v>
      </c>
      <c r="D38" s="7" t="n">
        <v>276500</v>
      </c>
      <c r="E38" s="7" t="n">
        <v>3191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196</v>
      </c>
      <c r="B1" s="2" t="s">
        <v>69</v>
      </c>
      <c r="E1" s="2" t="s">
        <v>1</v>
      </c>
    </row>
    <row r="2" spans="1:6">
      <c r="B2" s="2" t="s">
        <v>2</v>
      </c>
      <c r="C2" s="2" t="s">
        <v>70</v>
      </c>
      <c r="D2" s="2" t="s">
        <v>197</v>
      </c>
      <c r="E2" s="2" t="s">
        <v>2</v>
      </c>
      <c r="F2" s="2" t="s">
        <v>70</v>
      </c>
    </row>
    <row r="3" spans="1:6">
      <c r="A3" s="4" t="s">
        <v>187</v>
      </c>
    </row>
    <row r="4" spans="1:6">
      <c r="A4" s="4" t="s">
        <v>198</v>
      </c>
      <c r="B4" s="4" t="s">
        <v>199</v>
      </c>
      <c r="C4" s="4" t="s">
        <v>200</v>
      </c>
      <c r="E4" s="4" t="s">
        <v>201</v>
      </c>
      <c r="F4" s="4" t="s">
        <v>200</v>
      </c>
    </row>
    <row r="5" spans="1:6">
      <c r="A5" s="4" t="s">
        <v>202</v>
      </c>
    </row>
    <row r="6" spans="1:6">
      <c r="A6" s="4" t="s">
        <v>198</v>
      </c>
      <c r="B6" s="4" t="s">
        <v>203</v>
      </c>
      <c r="C6" s="4" t="s">
        <v>204</v>
      </c>
      <c r="E6" s="4" t="s">
        <v>205</v>
      </c>
      <c r="F6" s="4" t="s">
        <v>203</v>
      </c>
    </row>
    <row r="7" spans="1:6">
      <c r="A7" s="4" t="s">
        <v>206</v>
      </c>
      <c r="B7" s="4" t="s">
        <v>203</v>
      </c>
      <c r="E7" s="4" t="s">
        <v>207</v>
      </c>
      <c r="F7" s="4" t="s">
        <v>208</v>
      </c>
    </row>
    <row r="8" spans="1:6">
      <c r="A8" s="4" t="s">
        <v>209</v>
      </c>
    </row>
    <row r="9" spans="1:6">
      <c r="A9" s="4" t="s">
        <v>198</v>
      </c>
      <c r="B9" s="4" t="s">
        <v>210</v>
      </c>
      <c r="C9" s="4" t="s">
        <v>211</v>
      </c>
      <c r="E9" s="4" t="s">
        <v>212</v>
      </c>
      <c r="F9" s="4" t="s">
        <v>210</v>
      </c>
    </row>
    <row r="10" spans="1:6">
      <c r="A10" s="4" t="s">
        <v>206</v>
      </c>
      <c r="C10" s="4" t="s">
        <v>205</v>
      </c>
    </row>
    <row r="11" spans="1:6">
      <c r="A11" s="4" t="s">
        <v>192</v>
      </c>
    </row>
    <row r="12" spans="1:6">
      <c r="A12" s="4" t="s">
        <v>198</v>
      </c>
      <c r="B12" s="4" t="s">
        <v>213</v>
      </c>
      <c r="D12" s="4" t="s">
        <v>214</v>
      </c>
      <c r="E12" s="4" t="s">
        <v>215</v>
      </c>
      <c r="F12" s="4" t="s">
        <v>216</v>
      </c>
    </row>
    <row r="13" spans="1:6">
      <c r="A13" s="4" t="s">
        <v>206</v>
      </c>
      <c r="B13" s="4" t="s">
        <v>217</v>
      </c>
      <c r="D13" s="4" t="s">
        <v>204</v>
      </c>
      <c r="E13" s="4" t="s">
        <v>218</v>
      </c>
      <c r="F13" s="4" t="s">
        <v>219</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20</v>
      </c>
      <c r="B1" s="2" t="s">
        <v>2</v>
      </c>
      <c r="C1" s="2" t="s">
        <v>28</v>
      </c>
      <c r="D1" s="2" t="s">
        <v>70</v>
      </c>
      <c r="E1" s="2" t="s">
        <v>221</v>
      </c>
    </row>
    <row r="2" spans="1:5">
      <c r="A2" s="3" t="s">
        <v>222</v>
      </c>
    </row>
    <row r="3" spans="1:5">
      <c r="A3" s="4" t="s">
        <v>30</v>
      </c>
      <c r="B3" s="7" t="n">
        <v>1211300</v>
      </c>
      <c r="C3" s="7" t="n">
        <v>1245000</v>
      </c>
      <c r="D3" s="7" t="n">
        <v>1081000</v>
      </c>
      <c r="E3" s="7" t="n">
        <v>482000</v>
      </c>
    </row>
    <row r="4" spans="1:5">
      <c r="A4" s="4" t="s">
        <v>223</v>
      </c>
      <c r="B4" s="5" t="n">
        <v>294000</v>
      </c>
      <c r="C4" s="5" t="n">
        <v>290100</v>
      </c>
    </row>
    <row r="5" spans="1:5">
      <c r="A5" s="4" t="s">
        <v>58</v>
      </c>
      <c r="B5" s="5" t="n">
        <v>1505300</v>
      </c>
      <c r="C5" s="5" t="n">
        <v>1535100</v>
      </c>
    </row>
    <row r="6" spans="1:5">
      <c r="A6" s="3" t="s">
        <v>224</v>
      </c>
    </row>
    <row r="7" spans="1:5">
      <c r="A7" s="4" t="s">
        <v>225</v>
      </c>
      <c r="B7" s="5" t="n">
        <v>180200</v>
      </c>
      <c r="C7" s="5" t="n">
        <v>346300</v>
      </c>
    </row>
    <row r="8" spans="1:5">
      <c r="A8" s="10" t="n">
        <v>1</v>
      </c>
    </row>
    <row r="9" spans="1:5">
      <c r="A9" s="3" t="s">
        <v>222</v>
      </c>
    </row>
    <row r="10" spans="1:5">
      <c r="A10" s="4" t="s">
        <v>30</v>
      </c>
      <c r="B10" s="5" t="n">
        <v>1211300</v>
      </c>
      <c r="C10" s="5" t="n">
        <v>1245000</v>
      </c>
    </row>
    <row r="11" spans="1:5">
      <c r="A11" s="4" t="s">
        <v>223</v>
      </c>
      <c r="B11" s="5" t="n">
        <v>294000</v>
      </c>
      <c r="C11" s="5" t="n">
        <v>290100</v>
      </c>
    </row>
    <row r="12" spans="1:5">
      <c r="A12" s="4" t="s">
        <v>58</v>
      </c>
      <c r="B12" s="5" t="n">
        <v>1505300</v>
      </c>
      <c r="C12" s="5" t="n">
        <v>1535100</v>
      </c>
    </row>
    <row r="13" spans="1:5">
      <c r="A13" s="3" t="s">
        <v>224</v>
      </c>
    </row>
    <row r="14" spans="1:5">
      <c r="A14" s="4" t="s">
        <v>225</v>
      </c>
      <c r="B14" s="5" t="n">
        <v>0</v>
      </c>
      <c r="C14" s="5" t="n">
        <v>0</v>
      </c>
    </row>
    <row r="15" spans="1:5">
      <c r="A15" s="10" t="n">
        <v>2</v>
      </c>
    </row>
    <row r="16" spans="1:5">
      <c r="A16" s="3" t="s">
        <v>222</v>
      </c>
    </row>
    <row r="17" spans="1:5">
      <c r="A17" s="4" t="s">
        <v>30</v>
      </c>
      <c r="B17" s="5" t="n">
        <v>0</v>
      </c>
      <c r="C17" s="5" t="n">
        <v>0</v>
      </c>
    </row>
    <row r="18" spans="1:5">
      <c r="A18" s="4" t="s">
        <v>223</v>
      </c>
      <c r="B18" s="5" t="n">
        <v>0</v>
      </c>
      <c r="C18" s="5" t="n">
        <v>0</v>
      </c>
    </row>
    <row r="19" spans="1:5">
      <c r="A19" s="4" t="s">
        <v>58</v>
      </c>
      <c r="B19" s="5" t="n">
        <v>0</v>
      </c>
      <c r="C19" s="5" t="n">
        <v>0</v>
      </c>
    </row>
    <row r="20" spans="1:5">
      <c r="A20" s="3" t="s">
        <v>224</v>
      </c>
    </row>
    <row r="21" spans="1:5">
      <c r="A21" s="4" t="s">
        <v>225</v>
      </c>
      <c r="B21" s="5" t="n">
        <v>0</v>
      </c>
      <c r="C21" s="5" t="n">
        <v>0</v>
      </c>
    </row>
    <row r="22" spans="1:5">
      <c r="A22" s="10" t="n">
        <v>3</v>
      </c>
    </row>
    <row r="23" spans="1:5">
      <c r="A23" s="3" t="s">
        <v>222</v>
      </c>
    </row>
    <row r="24" spans="1:5">
      <c r="A24" s="4" t="s">
        <v>30</v>
      </c>
      <c r="B24" s="5" t="n">
        <v>0</v>
      </c>
      <c r="C24" s="5" t="n">
        <v>0</v>
      </c>
    </row>
    <row r="25" spans="1:5">
      <c r="A25" s="4" t="s">
        <v>223</v>
      </c>
      <c r="B25" s="5" t="n">
        <v>0</v>
      </c>
      <c r="C25" s="5" t="n">
        <v>0</v>
      </c>
    </row>
    <row r="26" spans="1:5">
      <c r="A26" s="4" t="s">
        <v>58</v>
      </c>
      <c r="B26" s="5" t="n">
        <v>0</v>
      </c>
      <c r="C26" s="5" t="n">
        <v>0</v>
      </c>
    </row>
    <row r="27" spans="1:5">
      <c r="A27" s="3" t="s">
        <v>224</v>
      </c>
    </row>
    <row r="28" spans="1:5">
      <c r="A28" s="4" t="s">
        <v>225</v>
      </c>
      <c r="B28" s="7" t="n">
        <v>180200</v>
      </c>
      <c r="C28" s="7" t="n">
        <v>346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26</v>
      </c>
      <c r="B1" s="2" t="s">
        <v>227</v>
      </c>
    </row>
    <row r="2" spans="1:2">
      <c r="A2" s="3" t="s">
        <v>228</v>
      </c>
    </row>
    <row r="3" spans="1:2">
      <c r="A3" s="4" t="s">
        <v>229</v>
      </c>
      <c r="B3" s="7" t="n">
        <v>346300</v>
      </c>
    </row>
    <row r="4" spans="1:2">
      <c r="A4" s="4" t="s">
        <v>230</v>
      </c>
      <c r="B4" s="5" t="n">
        <v>-166100</v>
      </c>
    </row>
    <row r="5" spans="1:2">
      <c r="A5" s="4" t="s">
        <v>231</v>
      </c>
      <c r="B5" s="7" t="n">
        <v>180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v>
      </c>
      <c r="C1" s="2" t="s">
        <v>28</v>
      </c>
    </row>
    <row r="2" spans="1:3">
      <c r="A2" s="4" t="s">
        <v>233</v>
      </c>
      <c r="B2" s="7" t="n">
        <v>298700</v>
      </c>
      <c r="C2" s="7" t="n">
        <v>289200</v>
      </c>
    </row>
    <row r="3" spans="1:3">
      <c r="A3" s="4" t="s">
        <v>234</v>
      </c>
      <c r="B3" s="5" t="n">
        <v>294000</v>
      </c>
      <c r="C3" s="5" t="n">
        <v>290100</v>
      </c>
    </row>
    <row r="4" spans="1:3">
      <c r="A4" s="4" t="s">
        <v>235</v>
      </c>
      <c r="B4" s="5" t="n">
        <v>-4700</v>
      </c>
      <c r="C4" s="5" t="n">
        <v>900</v>
      </c>
    </row>
    <row r="5" spans="1:3">
      <c r="A5" s="4" t="s">
        <v>236</v>
      </c>
    </row>
    <row r="6" spans="1:3">
      <c r="A6" s="4" t="s">
        <v>233</v>
      </c>
      <c r="B6" s="5" t="n">
        <v>37000</v>
      </c>
      <c r="C6" s="5" t="n">
        <v>29300</v>
      </c>
    </row>
    <row r="7" spans="1:3">
      <c r="A7" s="4" t="s">
        <v>234</v>
      </c>
      <c r="B7" s="5" t="n">
        <v>49500</v>
      </c>
      <c r="C7" s="5" t="n">
        <v>40700</v>
      </c>
    </row>
    <row r="8" spans="1:3">
      <c r="A8" s="4" t="s">
        <v>235</v>
      </c>
      <c r="B8" s="5" t="n">
        <v>12500</v>
      </c>
      <c r="C8" s="5" t="n">
        <v>11400</v>
      </c>
    </row>
    <row r="9" spans="1:3">
      <c r="A9" s="4" t="s">
        <v>237</v>
      </c>
    </row>
    <row r="10" spans="1:3">
      <c r="A10" s="4" t="s">
        <v>233</v>
      </c>
      <c r="B10" s="5" t="n">
        <v>261700</v>
      </c>
      <c r="C10" s="5" t="n">
        <v>259900</v>
      </c>
    </row>
    <row r="11" spans="1:3">
      <c r="A11" s="4" t="s">
        <v>234</v>
      </c>
      <c r="B11" s="5" t="n">
        <v>244500</v>
      </c>
      <c r="C11" s="5" t="n">
        <v>249400</v>
      </c>
    </row>
    <row r="12" spans="1:3">
      <c r="A12" s="4" t="s">
        <v>235</v>
      </c>
      <c r="B12" s="7" t="n">
        <v>-17200</v>
      </c>
      <c r="C12" s="7" t="n">
        <v>-10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8</v>
      </c>
      <c r="B1" s="2" t="s">
        <v>2</v>
      </c>
      <c r="C1" s="2" t="s">
        <v>28</v>
      </c>
    </row>
    <row r="2" spans="1:3">
      <c r="A2" s="3" t="s">
        <v>153</v>
      </c>
    </row>
    <row r="3" spans="1:3">
      <c r="A3" s="4" t="s">
        <v>239</v>
      </c>
      <c r="B3" s="7" t="n">
        <v>1364900</v>
      </c>
      <c r="C3" s="7" t="n">
        <v>1529800</v>
      </c>
    </row>
    <row r="4" spans="1:3">
      <c r="A4" s="4" t="s">
        <v>240</v>
      </c>
      <c r="B4" s="5" t="n">
        <v>429500</v>
      </c>
      <c r="C4" s="5" t="n">
        <v>425300</v>
      </c>
    </row>
    <row r="5" spans="1:3">
      <c r="A5" s="4" t="s">
        <v>241</v>
      </c>
      <c r="B5" s="5" t="n">
        <v>411500</v>
      </c>
      <c r="C5" s="5" t="n">
        <v>457000</v>
      </c>
    </row>
    <row r="6" spans="1:3">
      <c r="A6" s="4" t="s">
        <v>242</v>
      </c>
      <c r="B6" s="7" t="n">
        <v>2205900</v>
      </c>
      <c r="C6" s="7" t="n">
        <v>2412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3</v>
      </c>
      <c r="B1" s="2" t="s">
        <v>69</v>
      </c>
      <c r="D1" s="2" t="s">
        <v>1</v>
      </c>
    </row>
    <row r="2" spans="1:5">
      <c r="B2" s="2" t="s">
        <v>2</v>
      </c>
      <c r="C2" s="2" t="s">
        <v>70</v>
      </c>
      <c r="D2" s="2" t="s">
        <v>2</v>
      </c>
      <c r="E2" s="2" t="s">
        <v>70</v>
      </c>
    </row>
    <row r="3" spans="1:5">
      <c r="A3" s="3" t="s">
        <v>156</v>
      </c>
    </row>
    <row r="4" spans="1:5">
      <c r="A4" s="4" t="s">
        <v>91</v>
      </c>
      <c r="B4" s="7" t="n">
        <v>65600</v>
      </c>
      <c r="C4" s="7" t="n">
        <v>-36900</v>
      </c>
      <c r="D4" s="7" t="n">
        <v>62200</v>
      </c>
      <c r="E4" s="7" t="n">
        <v>-2600</v>
      </c>
    </row>
    <row r="5" spans="1:5">
      <c r="A5" s="4" t="s">
        <v>244</v>
      </c>
      <c r="B5" s="5" t="n">
        <v>1492334</v>
      </c>
      <c r="C5" s="5" t="n">
        <v>1489112</v>
      </c>
      <c r="D5" s="5" t="n">
        <v>1490189</v>
      </c>
      <c r="E5" s="5" t="n">
        <v>1489112</v>
      </c>
    </row>
    <row r="6" spans="1:5">
      <c r="A6" s="4" t="s">
        <v>245</v>
      </c>
      <c r="B6" s="5" t="n">
        <v>38</v>
      </c>
      <c r="C6" s="5" t="n">
        <v>0</v>
      </c>
      <c r="D6" s="5" t="n">
        <v>1309</v>
      </c>
      <c r="E6" s="5" t="n">
        <v>0</v>
      </c>
    </row>
    <row r="7" spans="1:5">
      <c r="A7" s="4" t="s">
        <v>246</v>
      </c>
      <c r="B7" s="5" t="n">
        <v>1492372</v>
      </c>
      <c r="C7" s="5" t="n">
        <v>1489112</v>
      </c>
      <c r="D7" s="5" t="n">
        <v>1491498</v>
      </c>
      <c r="E7" s="5" t="n">
        <v>1489112</v>
      </c>
    </row>
    <row r="8" spans="1:5">
      <c r="A8" s="4" t="s">
        <v>92</v>
      </c>
      <c r="B8" s="4" t="s">
        <v>93</v>
      </c>
      <c r="C8" s="4" t="s">
        <v>94</v>
      </c>
      <c r="D8" s="4" t="s">
        <v>93</v>
      </c>
      <c r="E8" s="7" t="n">
        <v>0</v>
      </c>
    </row>
    <row r="9" spans="1:5">
      <c r="A9" s="4" t="s">
        <v>95</v>
      </c>
      <c r="B9" s="8" t="n">
        <v>0.04</v>
      </c>
      <c r="C9" s="8" t="n">
        <v>-0.02</v>
      </c>
      <c r="D9" s="8" t="n">
        <v>0.04</v>
      </c>
      <c r="E9"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7</v>
      </c>
      <c r="B1" s="2" t="s">
        <v>69</v>
      </c>
      <c r="D1" s="2" t="s">
        <v>1</v>
      </c>
    </row>
    <row r="2" spans="1:5">
      <c r="B2" s="2" t="s">
        <v>2</v>
      </c>
      <c r="C2" s="2" t="s">
        <v>70</v>
      </c>
      <c r="D2" s="2" t="s">
        <v>2</v>
      </c>
      <c r="E2" s="2" t="s">
        <v>70</v>
      </c>
    </row>
    <row r="3" spans="1:5">
      <c r="A3" s="3" t="s">
        <v>156</v>
      </c>
    </row>
    <row r="4" spans="1:5">
      <c r="A4" s="4" t="s">
        <v>248</v>
      </c>
      <c r="B4" s="5" t="n">
        <v>33500</v>
      </c>
      <c r="C4" s="5" t="n">
        <v>33500</v>
      </c>
      <c r="D4" s="5" t="n">
        <v>38500</v>
      </c>
      <c r="E4" s="5" t="n">
        <v>38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49</v>
      </c>
      <c r="B1" s="2" t="s">
        <v>1</v>
      </c>
      <c r="C1" s="2" t="s">
        <v>250</v>
      </c>
    </row>
    <row r="2" spans="1:3">
      <c r="B2" s="2" t="s">
        <v>2</v>
      </c>
      <c r="C2" s="2" t="s">
        <v>28</v>
      </c>
    </row>
    <row r="3" spans="1:3">
      <c r="A3" s="4" t="s">
        <v>233</v>
      </c>
      <c r="B3" s="7" t="n">
        <v>2412300</v>
      </c>
      <c r="C3" s="7" t="n">
        <v>2395700</v>
      </c>
    </row>
    <row r="4" spans="1:3">
      <c r="A4" s="4" t="s">
        <v>251</v>
      </c>
      <c r="B4" s="5" t="n">
        <v>1722100</v>
      </c>
      <c r="C4" s="5" t="n">
        <v>1498100</v>
      </c>
    </row>
    <row r="5" spans="1:3">
      <c r="A5" s="4" t="s">
        <v>252</v>
      </c>
      <c r="B5" s="7" t="n">
        <v>690200</v>
      </c>
      <c r="C5" s="7" t="n">
        <v>897600</v>
      </c>
    </row>
    <row r="6" spans="1:3">
      <c r="A6" s="4" t="s">
        <v>253</v>
      </c>
    </row>
    <row r="7" spans="1:3">
      <c r="A7" s="4" t="s">
        <v>254</v>
      </c>
      <c r="B7" s="4" t="s">
        <v>255</v>
      </c>
      <c r="C7" s="4" t="s">
        <v>255</v>
      </c>
    </row>
    <row r="8" spans="1:3">
      <c r="A8" s="4" t="s">
        <v>256</v>
      </c>
      <c r="B8" s="4" t="s">
        <v>257</v>
      </c>
      <c r="C8" s="4" t="s">
        <v>257</v>
      </c>
    </row>
    <row r="9" spans="1:3">
      <c r="A9" s="4" t="s">
        <v>233</v>
      </c>
      <c r="B9" s="7" t="n">
        <v>722800</v>
      </c>
      <c r="C9" s="7" t="n">
        <v>722800</v>
      </c>
    </row>
    <row r="10" spans="1:3">
      <c r="A10" s="4" t="s">
        <v>251</v>
      </c>
      <c r="B10" s="5" t="n">
        <v>532000</v>
      </c>
      <c r="C10" s="5" t="n">
        <v>468800</v>
      </c>
    </row>
    <row r="11" spans="1:3">
      <c r="A11" s="4" t="s">
        <v>252</v>
      </c>
      <c r="B11" s="7" t="n">
        <v>190800</v>
      </c>
      <c r="C11" s="7" t="n">
        <v>254000</v>
      </c>
    </row>
    <row r="12" spans="1:3">
      <c r="A12" s="4" t="s">
        <v>258</v>
      </c>
    </row>
    <row r="13" spans="1:3">
      <c r="A13" s="4" t="s">
        <v>259</v>
      </c>
      <c r="B13" s="4" t="s">
        <v>260</v>
      </c>
      <c r="C13" s="4" t="s">
        <v>260</v>
      </c>
    </row>
    <row r="14" spans="1:3">
      <c r="A14" s="4" t="s">
        <v>233</v>
      </c>
      <c r="B14" s="7" t="n">
        <v>140000</v>
      </c>
      <c r="C14" s="7" t="n">
        <v>140000</v>
      </c>
    </row>
    <row r="15" spans="1:3">
      <c r="A15" s="4" t="s">
        <v>251</v>
      </c>
      <c r="B15" s="5" t="n">
        <v>71900</v>
      </c>
      <c r="C15" s="5" t="n">
        <v>54400</v>
      </c>
    </row>
    <row r="16" spans="1:3">
      <c r="A16" s="4" t="s">
        <v>252</v>
      </c>
      <c r="B16" s="7" t="n">
        <v>68100</v>
      </c>
      <c r="C16" s="7" t="n">
        <v>85600</v>
      </c>
    </row>
    <row r="17" spans="1:3">
      <c r="A17" s="4" t="s">
        <v>261</v>
      </c>
    </row>
    <row r="18" spans="1:3">
      <c r="A18" s="4" t="s">
        <v>259</v>
      </c>
      <c r="B18" s="4" t="s">
        <v>255</v>
      </c>
      <c r="C18" s="4" t="s">
        <v>255</v>
      </c>
    </row>
    <row r="19" spans="1:3">
      <c r="A19" s="4" t="s">
        <v>233</v>
      </c>
      <c r="B19" s="7" t="n">
        <v>210000</v>
      </c>
      <c r="C19" s="7" t="n">
        <v>210000</v>
      </c>
    </row>
    <row r="20" spans="1:3">
      <c r="A20" s="4" t="s">
        <v>251</v>
      </c>
      <c r="B20" s="5" t="n">
        <v>129500</v>
      </c>
      <c r="C20" s="5" t="n">
        <v>98000</v>
      </c>
    </row>
    <row r="21" spans="1:3">
      <c r="A21" s="4" t="s">
        <v>252</v>
      </c>
      <c r="B21" s="7" t="n">
        <v>80500</v>
      </c>
      <c r="C21" s="7" t="n">
        <v>112000</v>
      </c>
    </row>
    <row r="22" spans="1:3">
      <c r="A22" s="4" t="s">
        <v>262</v>
      </c>
    </row>
    <row r="23" spans="1:3">
      <c r="A23" s="4" t="s">
        <v>254</v>
      </c>
      <c r="B23" s="4" t="s">
        <v>263</v>
      </c>
      <c r="C23" s="4" t="s">
        <v>263</v>
      </c>
    </row>
    <row r="24" spans="1:3">
      <c r="A24" s="4" t="s">
        <v>256</v>
      </c>
      <c r="B24" s="4" t="s">
        <v>257</v>
      </c>
      <c r="C24" s="4" t="s">
        <v>257</v>
      </c>
    </row>
    <row r="25" spans="1:3">
      <c r="A25" s="4" t="s">
        <v>233</v>
      </c>
      <c r="B25" s="7" t="n">
        <v>357000</v>
      </c>
      <c r="C25" s="7" t="n">
        <v>357000</v>
      </c>
    </row>
    <row r="26" spans="1:3">
      <c r="A26" s="4" t="s">
        <v>251</v>
      </c>
      <c r="B26" s="5" t="n">
        <v>278100</v>
      </c>
      <c r="C26" s="5" t="n">
        <v>261600</v>
      </c>
    </row>
    <row r="27" spans="1:3">
      <c r="A27" s="4" t="s">
        <v>252</v>
      </c>
      <c r="B27" s="7" t="n">
        <v>78900</v>
      </c>
      <c r="C27" s="7" t="n">
        <v>95400</v>
      </c>
    </row>
    <row r="28" spans="1:3">
      <c r="A28" s="4" t="s">
        <v>264</v>
      </c>
    </row>
    <row r="29" spans="1:3">
      <c r="A29" s="4" t="s">
        <v>259</v>
      </c>
      <c r="B29" s="4" t="s">
        <v>257</v>
      </c>
      <c r="C29" s="4" t="s">
        <v>257</v>
      </c>
    </row>
    <row r="30" spans="1:3">
      <c r="A30" s="4" t="s">
        <v>233</v>
      </c>
      <c r="B30" s="7" t="n">
        <v>294000</v>
      </c>
      <c r="C30" s="7" t="n">
        <v>294000</v>
      </c>
    </row>
    <row r="31" spans="1:3">
      <c r="A31" s="4" t="s">
        <v>251</v>
      </c>
      <c r="B31" s="5" t="n">
        <v>158000</v>
      </c>
      <c r="C31" s="5" t="n">
        <v>136000</v>
      </c>
    </row>
    <row r="32" spans="1:3">
      <c r="A32" s="4" t="s">
        <v>252</v>
      </c>
      <c r="B32" s="7" t="n">
        <v>136000</v>
      </c>
      <c r="C32" s="7" t="n">
        <v>158000</v>
      </c>
    </row>
    <row r="33" spans="1:3">
      <c r="A33" s="4" t="s">
        <v>265</v>
      </c>
    </row>
    <row r="34" spans="1:3">
      <c r="A34" s="4" t="s">
        <v>259</v>
      </c>
      <c r="B34" s="4" t="s">
        <v>255</v>
      </c>
      <c r="C34" s="4" t="s">
        <v>255</v>
      </c>
    </row>
    <row r="35" spans="1:3">
      <c r="A35" s="4" t="s">
        <v>233</v>
      </c>
      <c r="B35" s="7" t="n">
        <v>384000</v>
      </c>
      <c r="C35" s="7" t="n">
        <v>384000</v>
      </c>
    </row>
    <row r="36" spans="1:3">
      <c r="A36" s="4" t="s">
        <v>251</v>
      </c>
      <c r="B36" s="5" t="n">
        <v>280500</v>
      </c>
      <c r="C36" s="5" t="n">
        <v>239100</v>
      </c>
    </row>
    <row r="37" spans="1:3">
      <c r="A37" s="4" t="s">
        <v>252</v>
      </c>
      <c r="B37" s="7" t="n">
        <v>103500</v>
      </c>
      <c r="C37" s="7" t="n">
        <v>144900</v>
      </c>
    </row>
    <row r="38" spans="1:3">
      <c r="A38" s="4" t="s">
        <v>266</v>
      </c>
    </row>
    <row r="39" spans="1:3">
      <c r="A39" s="4" t="s">
        <v>259</v>
      </c>
      <c r="B39" s="4" t="s">
        <v>267</v>
      </c>
      <c r="C39" s="4" t="s">
        <v>267</v>
      </c>
    </row>
    <row r="40" spans="1:3">
      <c r="A40" s="4" t="s">
        <v>233</v>
      </c>
      <c r="B40" s="7" t="n">
        <v>110000</v>
      </c>
      <c r="C40" s="7" t="n">
        <v>110000</v>
      </c>
    </row>
    <row r="41" spans="1:3">
      <c r="A41" s="4" t="s">
        <v>251</v>
      </c>
      <c r="B41" s="5" t="n">
        <v>110000</v>
      </c>
      <c r="C41" s="5" t="n">
        <v>85500</v>
      </c>
    </row>
    <row r="42" spans="1:3">
      <c r="A42" s="4" t="s">
        <v>252</v>
      </c>
      <c r="B42" s="7" t="n">
        <v>0</v>
      </c>
      <c r="C42" s="7" t="n">
        <v>24500</v>
      </c>
    </row>
    <row r="43" spans="1:3">
      <c r="A43" s="4" t="s">
        <v>268</v>
      </c>
    </row>
    <row r="44" spans="1:3">
      <c r="A44" s="4" t="s">
        <v>259</v>
      </c>
      <c r="B44" s="4" t="s">
        <v>255</v>
      </c>
      <c r="C44" s="4" t="s">
        <v>255</v>
      </c>
    </row>
    <row r="45" spans="1:3">
      <c r="A45" s="4" t="s">
        <v>233</v>
      </c>
      <c r="B45" s="7" t="n">
        <v>194500</v>
      </c>
      <c r="C45" s="7" t="n">
        <v>177900</v>
      </c>
    </row>
    <row r="46" spans="1:3">
      <c r="A46" s="4" t="s">
        <v>251</v>
      </c>
      <c r="B46" s="5" t="n">
        <v>162100</v>
      </c>
      <c r="C46" s="5" t="n">
        <v>154700</v>
      </c>
    </row>
    <row r="47" spans="1:3">
      <c r="A47" s="4" t="s">
        <v>252</v>
      </c>
      <c r="B47" s="7" t="n">
        <v>32400</v>
      </c>
      <c r="C47" s="7" t="n">
        <v>23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69</v>
      </c>
      <c r="B1" s="2" t="s">
        <v>69</v>
      </c>
      <c r="D1" s="2" t="s">
        <v>1</v>
      </c>
    </row>
    <row r="2" spans="1:6">
      <c r="B2" s="2" t="s">
        <v>2</v>
      </c>
      <c r="C2" s="2" t="s">
        <v>70</v>
      </c>
      <c r="D2" s="2" t="s">
        <v>2</v>
      </c>
      <c r="E2" s="2" t="s">
        <v>70</v>
      </c>
      <c r="F2" s="2" t="s">
        <v>28</v>
      </c>
    </row>
    <row r="3" spans="1:6">
      <c r="A3" s="3" t="s">
        <v>160</v>
      </c>
    </row>
    <row r="4" spans="1:6">
      <c r="A4" s="4" t="s">
        <v>270</v>
      </c>
      <c r="B4" s="7" t="n">
        <v>73400</v>
      </c>
      <c r="D4" s="7" t="n">
        <v>73400</v>
      </c>
    </row>
    <row r="5" spans="1:6">
      <c r="A5" s="4" t="s">
        <v>271</v>
      </c>
      <c r="B5" s="5" t="n">
        <v>288500</v>
      </c>
      <c r="D5" s="5" t="n">
        <v>288500</v>
      </c>
    </row>
    <row r="6" spans="1:6">
      <c r="A6" s="4" t="s">
        <v>272</v>
      </c>
      <c r="B6" s="5" t="n">
        <v>210600</v>
      </c>
      <c r="D6" s="5" t="n">
        <v>210600</v>
      </c>
    </row>
    <row r="7" spans="1:6">
      <c r="A7" s="4" t="s">
        <v>273</v>
      </c>
      <c r="B7" s="5" t="n">
        <v>45100</v>
      </c>
      <c r="D7" s="5" t="n">
        <v>45100</v>
      </c>
    </row>
    <row r="8" spans="1:6">
      <c r="A8" s="4" t="s">
        <v>274</v>
      </c>
      <c r="B8" s="5" t="n">
        <v>43500</v>
      </c>
      <c r="D8" s="5" t="n">
        <v>43500</v>
      </c>
    </row>
    <row r="9" spans="1:6">
      <c r="A9" s="4" t="s">
        <v>275</v>
      </c>
      <c r="B9" s="5" t="n">
        <v>29100</v>
      </c>
      <c r="D9" s="5" t="n">
        <v>29100</v>
      </c>
    </row>
    <row r="10" spans="1:6">
      <c r="A10" s="4" t="s">
        <v>276</v>
      </c>
      <c r="B10" s="5" t="n">
        <v>69900</v>
      </c>
      <c r="C10" s="7" t="n">
        <v>89400</v>
      </c>
      <c r="D10" s="5" t="n">
        <v>224000</v>
      </c>
      <c r="E10" s="7" t="n">
        <v>26300</v>
      </c>
    </row>
    <row r="11" spans="1:6">
      <c r="A11" s="4" t="s">
        <v>39</v>
      </c>
      <c r="B11" s="7" t="n">
        <v>705300</v>
      </c>
      <c r="D11" s="7" t="n">
        <v>705300</v>
      </c>
      <c r="F11" s="7" t="n">
        <v>705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53</v>
      </c>
    </row>
    <row r="3" spans="1:3">
      <c r="A3" s="4" t="s">
        <v>63</v>
      </c>
      <c r="B3" s="8" t="n">
        <v>0.05</v>
      </c>
      <c r="C3" s="8" t="n">
        <v>0.05</v>
      </c>
    </row>
    <row r="4" spans="1:3">
      <c r="A4" s="4" t="s">
        <v>64</v>
      </c>
      <c r="B4" s="5" t="n">
        <v>7000000</v>
      </c>
      <c r="C4" s="5" t="n">
        <v>7000000</v>
      </c>
    </row>
    <row r="5" spans="1:3">
      <c r="A5" s="4" t="s">
        <v>65</v>
      </c>
      <c r="B5" s="5" t="n">
        <v>1513914</v>
      </c>
      <c r="C5" s="5" t="n">
        <v>1508914</v>
      </c>
    </row>
    <row r="6" spans="1:3">
      <c r="A6" s="4" t="s">
        <v>66</v>
      </c>
      <c r="B6" s="5" t="n">
        <v>1513914</v>
      </c>
      <c r="C6" s="5" t="n">
        <v>1508914</v>
      </c>
    </row>
    <row r="7" spans="1:3">
      <c r="A7" s="4" t="s">
        <v>67</v>
      </c>
      <c r="B7" s="5" t="n">
        <v>19802</v>
      </c>
      <c r="C7" s="5" t="n">
        <v>19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10900</v>
      </c>
      <c r="C4" s="7" t="n">
        <v>1674300</v>
      </c>
      <c r="D4" s="7" t="n">
        <v>6153800</v>
      </c>
      <c r="E4" s="7" t="n">
        <v>5146900</v>
      </c>
    </row>
    <row r="5" spans="1:5">
      <c r="A5" s="4" t="s">
        <v>73</v>
      </c>
      <c r="B5" s="5" t="n">
        <v>1054800</v>
      </c>
      <c r="C5" s="5" t="n">
        <v>993100</v>
      </c>
      <c r="D5" s="5" t="n">
        <v>3833200</v>
      </c>
      <c r="E5" s="5" t="n">
        <v>3032900</v>
      </c>
    </row>
    <row r="6" spans="1:5">
      <c r="A6" s="4" t="s">
        <v>74</v>
      </c>
      <c r="B6" s="5" t="n">
        <v>856100</v>
      </c>
      <c r="C6" s="5" t="n">
        <v>681200</v>
      </c>
      <c r="D6" s="5" t="n">
        <v>2320600</v>
      </c>
      <c r="E6" s="5" t="n">
        <v>2114000</v>
      </c>
    </row>
    <row r="7" spans="1:5">
      <c r="A7" s="3" t="s">
        <v>75</v>
      </c>
    </row>
    <row r="8" spans="1:5">
      <c r="A8" s="4" t="s">
        <v>76</v>
      </c>
      <c r="B8" s="5" t="n">
        <v>435100</v>
      </c>
      <c r="C8" s="5" t="n">
        <v>426700</v>
      </c>
      <c r="D8" s="5" t="n">
        <v>1256700</v>
      </c>
      <c r="E8" s="5" t="n">
        <v>1230500</v>
      </c>
    </row>
    <row r="9" spans="1:5">
      <c r="A9" s="4" t="s">
        <v>77</v>
      </c>
      <c r="B9" s="5" t="n">
        <v>223900</v>
      </c>
      <c r="C9" s="5" t="n">
        <v>196200</v>
      </c>
      <c r="D9" s="5" t="n">
        <v>664800</v>
      </c>
      <c r="E9" s="5" t="n">
        <v>590400</v>
      </c>
    </row>
    <row r="10" spans="1:5">
      <c r="A10" s="4" t="s">
        <v>78</v>
      </c>
      <c r="B10" s="5" t="n">
        <v>114100</v>
      </c>
      <c r="C10" s="5" t="n">
        <v>93400</v>
      </c>
      <c r="D10" s="5" t="n">
        <v>334500</v>
      </c>
      <c r="E10" s="5" t="n">
        <v>263000</v>
      </c>
    </row>
    <row r="11" spans="1:5">
      <c r="A11" s="4" t="s">
        <v>79</v>
      </c>
      <c r="B11" s="5" t="n">
        <v>773100</v>
      </c>
      <c r="C11" s="5" t="n">
        <v>716300</v>
      </c>
      <c r="D11" s="5" t="n">
        <v>2256000</v>
      </c>
      <c r="E11" s="5" t="n">
        <v>2083900</v>
      </c>
    </row>
    <row r="12" spans="1:5">
      <c r="A12" s="4" t="s">
        <v>80</v>
      </c>
      <c r="B12" s="5" t="n">
        <v>83000</v>
      </c>
      <c r="C12" s="5" t="n">
        <v>-35100</v>
      </c>
      <c r="D12" s="5" t="n">
        <v>64600</v>
      </c>
      <c r="E12" s="5" t="n">
        <v>30100</v>
      </c>
    </row>
    <row r="13" spans="1:5">
      <c r="A13" s="3" t="s">
        <v>81</v>
      </c>
    </row>
    <row r="14" spans="1:5">
      <c r="A14" s="4" t="s">
        <v>82</v>
      </c>
      <c r="B14" s="5" t="n">
        <v>1100</v>
      </c>
      <c r="C14" s="5" t="n">
        <v>300</v>
      </c>
      <c r="D14" s="5" t="n">
        <v>10100</v>
      </c>
      <c r="E14" s="5" t="n">
        <v>5700</v>
      </c>
    </row>
    <row r="15" spans="1:5">
      <c r="A15" s="4" t="s">
        <v>83</v>
      </c>
      <c r="B15" s="5" t="n">
        <v>0</v>
      </c>
      <c r="C15" s="5" t="n">
        <v>200</v>
      </c>
      <c r="D15" s="5" t="n">
        <v>5700</v>
      </c>
      <c r="E15" s="5" t="n">
        <v>-3000</v>
      </c>
    </row>
    <row r="16" spans="1:5">
      <c r="A16" s="4" t="s">
        <v>84</v>
      </c>
      <c r="B16" s="5" t="n">
        <v>-1200</v>
      </c>
      <c r="C16" s="5" t="n">
        <v>-13700</v>
      </c>
      <c r="D16" s="5" t="n">
        <v>-2200</v>
      </c>
      <c r="E16" s="5" t="n">
        <v>-35900</v>
      </c>
    </row>
    <row r="17" spans="1:5">
      <c r="A17" s="4" t="s">
        <v>85</v>
      </c>
      <c r="B17" s="5" t="n">
        <v>-100</v>
      </c>
      <c r="C17" s="5" t="n">
        <v>-13200</v>
      </c>
      <c r="D17" s="5" t="n">
        <v>13600</v>
      </c>
      <c r="E17" s="5" t="n">
        <v>-33200</v>
      </c>
    </row>
    <row r="18" spans="1:5">
      <c r="A18" s="4" t="s">
        <v>86</v>
      </c>
      <c r="B18" s="5" t="n">
        <v>82900</v>
      </c>
      <c r="C18" s="5" t="n">
        <v>-48300</v>
      </c>
      <c r="D18" s="5" t="n">
        <v>78200</v>
      </c>
      <c r="E18" s="5" t="n">
        <v>-3100</v>
      </c>
    </row>
    <row r="19" spans="1:5">
      <c r="A19" s="3" t="s">
        <v>87</v>
      </c>
    </row>
    <row r="20" spans="1:5">
      <c r="A20" s="4" t="s">
        <v>88</v>
      </c>
      <c r="B20" s="5" t="n">
        <v>38900</v>
      </c>
      <c r="C20" s="5" t="n">
        <v>2200</v>
      </c>
      <c r="D20" s="5" t="n">
        <v>23400</v>
      </c>
      <c r="E20" s="5" t="n">
        <v>43100</v>
      </c>
    </row>
    <row r="21" spans="1:5">
      <c r="A21" s="4" t="s">
        <v>89</v>
      </c>
      <c r="B21" s="5" t="n">
        <v>-21600</v>
      </c>
      <c r="C21" s="5" t="n">
        <v>-13600</v>
      </c>
      <c r="D21" s="5" t="n">
        <v>-7400</v>
      </c>
      <c r="E21" s="5" t="n">
        <v>-43600</v>
      </c>
    </row>
    <row r="22" spans="1:5">
      <c r="A22" s="4" t="s">
        <v>90</v>
      </c>
      <c r="B22" s="5" t="n">
        <v>17300</v>
      </c>
      <c r="C22" s="5" t="n">
        <v>-11400</v>
      </c>
      <c r="D22" s="5" t="n">
        <v>16000</v>
      </c>
      <c r="E22" s="5" t="n">
        <v>-500</v>
      </c>
    </row>
    <row r="23" spans="1:5">
      <c r="A23" s="4" t="s">
        <v>91</v>
      </c>
      <c r="B23" s="7" t="n">
        <v>65600</v>
      </c>
      <c r="C23" s="7" t="n">
        <v>-36900</v>
      </c>
      <c r="D23" s="7" t="n">
        <v>62200</v>
      </c>
      <c r="E23" s="7" t="n">
        <v>-2600</v>
      </c>
    </row>
    <row r="24" spans="1:5">
      <c r="A24" s="4" t="s">
        <v>92</v>
      </c>
      <c r="B24" s="4" t="s">
        <v>93</v>
      </c>
      <c r="C24" s="4" t="s">
        <v>94</v>
      </c>
      <c r="D24" s="4" t="s">
        <v>93</v>
      </c>
      <c r="E24" s="7" t="n">
        <v>0</v>
      </c>
    </row>
    <row r="25" spans="1:5">
      <c r="A25" s="4" t="s">
        <v>95</v>
      </c>
      <c r="B25" s="9" t="n">
        <v>0.04</v>
      </c>
      <c r="C25" s="9" t="n">
        <v>-0.02</v>
      </c>
      <c r="D25" s="9" t="n">
        <v>0.04</v>
      </c>
      <c r="E25" s="5" t="n">
        <v>0</v>
      </c>
    </row>
    <row r="26" spans="1:5">
      <c r="A26" s="4" t="s">
        <v>96</v>
      </c>
      <c r="B26" s="4" t="s">
        <v>97</v>
      </c>
      <c r="C26" s="7" t="n">
        <v>0</v>
      </c>
      <c r="D26" s="4" t="s">
        <v>97</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9</v>
      </c>
    </row>
    <row r="4" spans="1:5">
      <c r="A4" s="4" t="s">
        <v>91</v>
      </c>
      <c r="B4" s="7" t="n">
        <v>65600</v>
      </c>
      <c r="C4" s="7" t="n">
        <v>-36900</v>
      </c>
      <c r="D4" s="7" t="n">
        <v>62200</v>
      </c>
      <c r="E4" s="7" t="n">
        <v>-2600</v>
      </c>
    </row>
    <row r="5" spans="1:5">
      <c r="A5" s="3" t="s">
        <v>100</v>
      </c>
    </row>
    <row r="6" spans="1:5">
      <c r="A6" s="4" t="s">
        <v>101</v>
      </c>
      <c r="B6" s="5" t="n">
        <v>1300</v>
      </c>
      <c r="C6" s="5" t="n">
        <v>3000</v>
      </c>
      <c r="D6" s="5" t="n">
        <v>-5600</v>
      </c>
      <c r="E6" s="5" t="n">
        <v>-1900</v>
      </c>
    </row>
    <row r="7" spans="1:5">
      <c r="A7" s="4" t="s">
        <v>102</v>
      </c>
      <c r="B7" s="7" t="n">
        <v>66900</v>
      </c>
      <c r="C7" s="7" t="n">
        <v>-33900</v>
      </c>
      <c r="D7" s="7" t="n">
        <v>56600</v>
      </c>
      <c r="E7" s="7" t="n">
        <v>-4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91</v>
      </c>
      <c r="B4" s="7" t="n">
        <v>62200</v>
      </c>
      <c r="C4" s="7" t="n">
        <v>-2600</v>
      </c>
    </row>
    <row r="5" spans="1:3">
      <c r="A5" s="3" t="s">
        <v>105</v>
      </c>
    </row>
    <row r="6" spans="1:3">
      <c r="A6" s="4" t="s">
        <v>106</v>
      </c>
      <c r="B6" s="5" t="n">
        <v>-3200</v>
      </c>
      <c r="C6" s="5" t="n">
        <v>0</v>
      </c>
    </row>
    <row r="7" spans="1:3">
      <c r="A7" s="4" t="s">
        <v>107</v>
      </c>
      <c r="B7" s="5" t="n">
        <v>0</v>
      </c>
      <c r="C7" s="5" t="n">
        <v>2700</v>
      </c>
    </row>
    <row r="8" spans="1:3">
      <c r="A8" s="4" t="s">
        <v>108</v>
      </c>
      <c r="B8" s="5" t="n">
        <v>276500</v>
      </c>
      <c r="C8" s="5" t="n">
        <v>319100</v>
      </c>
    </row>
    <row r="9" spans="1:3">
      <c r="A9" s="4" t="s">
        <v>109</v>
      </c>
      <c r="B9" s="5" t="n">
        <v>-7400</v>
      </c>
      <c r="C9" s="5" t="n">
        <v>-43600</v>
      </c>
    </row>
    <row r="10" spans="1:3">
      <c r="A10" s="4" t="s">
        <v>110</v>
      </c>
      <c r="B10" s="5" t="n">
        <v>1300</v>
      </c>
      <c r="C10" s="5" t="n">
        <v>11200</v>
      </c>
    </row>
    <row r="11" spans="1:3">
      <c r="A11" s="3" t="s">
        <v>111</v>
      </c>
    </row>
    <row r="12" spans="1:3">
      <c r="A12" s="4" t="s">
        <v>112</v>
      </c>
      <c r="B12" s="5" t="n">
        <v>-95800</v>
      </c>
      <c r="C12" s="5" t="n">
        <v>364600</v>
      </c>
    </row>
    <row r="13" spans="1:3">
      <c r="A13" s="4" t="s">
        <v>33</v>
      </c>
      <c r="B13" s="5" t="n">
        <v>206200</v>
      </c>
      <c r="C13" s="5" t="n">
        <v>-1461200</v>
      </c>
    </row>
    <row r="14" spans="1:3">
      <c r="A14" s="4" t="s">
        <v>34</v>
      </c>
      <c r="B14" s="5" t="n">
        <v>-25900</v>
      </c>
      <c r="C14" s="5" t="n">
        <v>13800</v>
      </c>
    </row>
    <row r="15" spans="1:3">
      <c r="A15" s="4" t="s">
        <v>43</v>
      </c>
      <c r="B15" s="5" t="n">
        <v>700</v>
      </c>
      <c r="C15" s="5" t="n">
        <v>194700</v>
      </c>
    </row>
    <row r="16" spans="1:3">
      <c r="A16" s="4" t="s">
        <v>44</v>
      </c>
      <c r="B16" s="5" t="n">
        <v>107900</v>
      </c>
      <c r="C16" s="5" t="n">
        <v>191400</v>
      </c>
    </row>
    <row r="17" spans="1:3">
      <c r="A17" s="4" t="s">
        <v>113</v>
      </c>
      <c r="B17" s="5" t="n">
        <v>-317700</v>
      </c>
      <c r="C17" s="5" t="n">
        <v>195000</v>
      </c>
    </row>
    <row r="18" spans="1:3">
      <c r="A18" s="4" t="s">
        <v>114</v>
      </c>
      <c r="B18" s="5" t="n">
        <v>142600</v>
      </c>
      <c r="C18" s="5" t="n">
        <v>-212300</v>
      </c>
    </row>
    <row r="19" spans="1:3">
      <c r="A19" s="4" t="s">
        <v>115</v>
      </c>
      <c r="B19" s="5" t="n">
        <v>204800</v>
      </c>
      <c r="C19" s="5" t="n">
        <v>-214900</v>
      </c>
    </row>
    <row r="20" spans="1:3">
      <c r="A20" s="3" t="s">
        <v>116</v>
      </c>
    </row>
    <row r="21" spans="1:3">
      <c r="A21" s="4" t="s">
        <v>117</v>
      </c>
      <c r="B21" s="5" t="n">
        <v>11100</v>
      </c>
      <c r="C21" s="5" t="n">
        <v>0</v>
      </c>
    </row>
    <row r="22" spans="1:3">
      <c r="A22" s="4" t="s">
        <v>118</v>
      </c>
      <c r="B22" s="5" t="n">
        <v>-18700</v>
      </c>
      <c r="C22" s="5" t="n">
        <v>-2700</v>
      </c>
    </row>
    <row r="23" spans="1:3">
      <c r="A23" s="4" t="s">
        <v>119</v>
      </c>
      <c r="B23" s="5" t="n">
        <v>-18200</v>
      </c>
      <c r="C23" s="5" t="n">
        <v>-45100</v>
      </c>
    </row>
    <row r="24" spans="1:3">
      <c r="A24" s="4" t="s">
        <v>120</v>
      </c>
      <c r="B24" s="5" t="n">
        <v>-12800</v>
      </c>
      <c r="C24" s="5" t="n">
        <v>-7400</v>
      </c>
    </row>
    <row r="25" spans="1:3">
      <c r="A25" s="4" t="s">
        <v>121</v>
      </c>
      <c r="B25" s="5" t="n">
        <v>-38600</v>
      </c>
      <c r="C25" s="5" t="n">
        <v>-55200</v>
      </c>
    </row>
    <row r="26" spans="1:3">
      <c r="A26" s="3" t="s">
        <v>122</v>
      </c>
    </row>
    <row r="27" spans="1:3">
      <c r="A27" s="4" t="s">
        <v>123</v>
      </c>
      <c r="B27" s="5" t="n">
        <v>250000</v>
      </c>
      <c r="C27" s="5" t="n">
        <v>970000</v>
      </c>
    </row>
    <row r="28" spans="1:3">
      <c r="A28" s="4" t="s">
        <v>124</v>
      </c>
      <c r="B28" s="5" t="n">
        <v>-250000</v>
      </c>
      <c r="C28" s="5" t="n">
        <v>0</v>
      </c>
    </row>
    <row r="29" spans="1:3">
      <c r="A29" s="4" t="s">
        <v>125</v>
      </c>
      <c r="B29" s="5" t="n">
        <v>-44500</v>
      </c>
      <c r="C29" s="5" t="n">
        <v>0</v>
      </c>
    </row>
    <row r="30" spans="1:3">
      <c r="A30" s="4" t="s">
        <v>126</v>
      </c>
      <c r="B30" s="5" t="n">
        <v>-166100</v>
      </c>
      <c r="C30" s="5" t="n">
        <v>-100900</v>
      </c>
    </row>
    <row r="31" spans="1:3">
      <c r="A31" s="4" t="s">
        <v>127</v>
      </c>
      <c r="B31" s="5" t="n">
        <v>15500</v>
      </c>
      <c r="C31" s="5" t="n">
        <v>0</v>
      </c>
    </row>
    <row r="32" spans="1:3">
      <c r="A32" s="4" t="s">
        <v>128</v>
      </c>
      <c r="B32" s="5" t="n">
        <v>-4800</v>
      </c>
      <c r="C32" s="5" t="n">
        <v>0</v>
      </c>
    </row>
    <row r="33" spans="1:3">
      <c r="A33" s="4" t="s">
        <v>129</v>
      </c>
      <c r="B33" s="5" t="n">
        <v>-199900</v>
      </c>
      <c r="C33" s="5" t="n">
        <v>869100</v>
      </c>
    </row>
    <row r="34" spans="1:3">
      <c r="A34" s="4" t="s">
        <v>130</v>
      </c>
      <c r="B34" s="5" t="n">
        <v>-33700</v>
      </c>
      <c r="C34" s="5" t="n">
        <v>599000</v>
      </c>
    </row>
    <row r="35" spans="1:3">
      <c r="A35" s="4" t="s">
        <v>131</v>
      </c>
      <c r="B35" s="5" t="n">
        <v>1245000</v>
      </c>
      <c r="C35" s="5" t="n">
        <v>482000</v>
      </c>
    </row>
    <row r="36" spans="1:3">
      <c r="A36" s="4" t="s">
        <v>132</v>
      </c>
      <c r="B36" s="5" t="n">
        <v>1211300</v>
      </c>
      <c r="C36" s="5" t="n">
        <v>1081000</v>
      </c>
    </row>
    <row r="37" spans="1:3">
      <c r="A37" s="3" t="s">
        <v>133</v>
      </c>
    </row>
    <row r="38" spans="1:3">
      <c r="A38" s="4" t="s">
        <v>134</v>
      </c>
      <c r="B38" s="5" t="n">
        <v>213500</v>
      </c>
      <c r="C38" s="5" t="n">
        <v>35500</v>
      </c>
    </row>
    <row r="39" spans="1:3">
      <c r="A39" s="4" t="s">
        <v>135</v>
      </c>
      <c r="B39" s="7" t="n">
        <v>22000</v>
      </c>
      <c r="C39" s="7" t="n">
        <v>27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58:14Z</dcterms:created>
  <dcterms:modified xmlns:dcterms="http://purl.org/dc/terms/" xmlns:xsi="http://www.w3.org/2001/XMLSchema-instance" xsi:type="dcterms:W3CDTF">2017-05-12T15:58:14Z</dcterms:modified>
</cp:coreProperties>
</file>